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Related-Party Transactions" sheetId="10" state="visible" r:id="rId10"/>
    <sheet xmlns:r="http://schemas.openxmlformats.org/officeDocument/2006/relationships" name="Licensees" sheetId="11" state="visible" r:id="rId11"/>
    <sheet xmlns:r="http://schemas.openxmlformats.org/officeDocument/2006/relationships" name="Contract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aggregation of Revenue (Tabl" sheetId="16" state="visible" r:id="rId16"/>
    <sheet xmlns:r="http://schemas.openxmlformats.org/officeDocument/2006/relationships" name="Summary of Significant Accoun_3" sheetId="17" state="visible" r:id="rId17"/>
    <sheet xmlns:r="http://schemas.openxmlformats.org/officeDocument/2006/relationships" name="Disaggregation of Revenue - Dis" sheetId="18" state="visible" r:id="rId18"/>
    <sheet xmlns:r="http://schemas.openxmlformats.org/officeDocument/2006/relationships" name="Disaggregation of Revenue - Con" sheetId="19" state="visible" r:id="rId19"/>
    <sheet xmlns:r="http://schemas.openxmlformats.org/officeDocument/2006/relationships" name="Related-Party Transactions (Det" sheetId="20" state="visible" r:id="rId20"/>
    <sheet xmlns:r="http://schemas.openxmlformats.org/officeDocument/2006/relationships" name="Licensees (Details)"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Jul.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0</t>
        </is>
      </c>
      <c r="C6" s="4" t="inlineStr">
        <is>
          <t xml:space="preserve"> </t>
        </is>
      </c>
    </row>
    <row r="7">
      <c r="A7" s="4" t="inlineStr">
        <is>
          <t>Document Fiscal Year Focus</t>
        </is>
      </c>
      <c r="B7" s="4" t="inlineStr">
        <is>
          <t>2020</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CORES HOLDING CO INC</t>
        </is>
      </c>
      <c r="C9" s="4" t="inlineStr">
        <is>
          <t xml:space="preserve"> </t>
        </is>
      </c>
    </row>
    <row r="10">
      <c r="A10" s="4" t="inlineStr">
        <is>
          <t>Entity Central Index Key</t>
        </is>
      </c>
      <c r="B10" s="4" t="inlineStr">
        <is>
          <t>000083148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No</t>
        </is>
      </c>
      <c r="C12" s="4" t="inlineStr">
        <is>
          <t xml:space="preserve"> </t>
        </is>
      </c>
    </row>
    <row r="13">
      <c r="A13" s="4" t="inlineStr">
        <is>
          <t>Entity Interactive Data Current</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Title of 12(b) Security</t>
        </is>
      </c>
      <c r="B15" s="4" t="inlineStr">
        <is>
          <t>None</t>
        </is>
      </c>
      <c r="C15" s="4" t="inlineStr">
        <is>
          <t xml:space="preserve"> </t>
        </is>
      </c>
    </row>
    <row r="16">
      <c r="A16" s="4" t="inlineStr">
        <is>
          <t>Trading Symbol</t>
        </is>
      </c>
      <c r="B16" s="4" t="inlineStr">
        <is>
          <t>SCRH</t>
        </is>
      </c>
      <c r="C16" s="4" t="inlineStr">
        <is>
          <t xml:space="preserve"> </t>
        </is>
      </c>
    </row>
    <row r="17">
      <c r="A17" s="4" t="inlineStr">
        <is>
          <t>Entity Common Stock, Shares Outstanding</t>
        </is>
      </c>
      <c r="B17" s="4" t="inlineStr">
        <is>
          <t xml:space="preserve"> </t>
        </is>
      </c>
      <c r="C17" s="5" t="n">
        <v>165186144</v>
      </c>
    </row>
    <row r="18">
      <c r="A18" s="4" t="inlineStr">
        <is>
          <t>Entity Emerging Growth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Shell Company</t>
        </is>
      </c>
      <c r="B20" s="4" t="inlineStr">
        <is>
          <t>false</t>
        </is>
      </c>
      <c r="C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c r="B3" s="4" t="inlineStr">
        <is>
          <t xml:space="preserve"> </t>
        </is>
      </c>
    </row>
    <row r="4">
      <c r="A4" s="4" t="inlineStr">
        <is>
          <t>Related-Party Transactions</t>
        </is>
      </c>
      <c r="B4" s="4" t="inlineStr">
        <is>
          <t>Note 4. Related-Party Transactions
Transactions with Common ownership affiliates:
On January 24, 2006, the Company entered into a licensing agreement with AYA International, Inc. (“AYA”) granting AYA the right to use the Company’s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the Company to Swan Media Group, Inc. (“Swan”), a newly formed New York corporation whose majority owner (80%) is Robert M. Gans, who is also the majority shareholder and chief executive officer of the Company. The Company is owed $0 and $0 in unpaid royalties and expenses as of September 30, 2020 and December 31, 2019, respectively.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chief executive officer and Howard Rosenbluth, the Company’s Treasurer and a Director, owns 2%. IMO owes the Company a royalty receivable of $0 and $0 as of September 30, 2020 and December 31, 2019, respectively.
On August 31, 2017, IMO entered into an agreement to sell all of its assets to Club Azure LLC (“CA”). Effective September 1, 2017, IMO no longer operated Scores New York and terminated its licensing agreement with the Company. Mark Yackow, an unrelated party, is the sole owner (100%) of CA and former Chief Operating Officer of IMO. Effective September 1, 2017, the Company granted an exclusive, non-transferable license for the use of the “Scores New York” to CA for its gentlemen’s club in New York City. Royalties under this license are payable at a rate of $5,000 per month, commencing in September 2017, and the license is for a term of five years, with five successive five-year renewal terms.
The Company also leases office space directly from Westside Realty of New York, Inc. (WSR), the owner of the West 27th Street Building. The majority owner of WSR (80%) is Robert M. Gans. Since April 1, 2009, the monthly rent has been $2,500 per month including overhead costs. The Company incurred rent expense of $22,500 for the periods ending September 30, 2020 and 2019. The Company owed WSR $22,500 and $7,500 in unpaid rents as of September 30, 2020 and December 31, 2019, respectively.
Effective January 1, 2013, the Company entered into a management services agreement with Metropolitan Lumber Hardware and Building Supplies, Inc. (“Metropolitan”) pursuant to which Metropolitan provides management and other services to the Company, including the services of Robert M. Gans and Howard Rosenbluth to act as executive officers of the Company. In consideration of the services, the Company paid Metropolitan a fee in the amount of $30,000 per year. Effective May 5, 2015, the agreement was amended increasing the annual fee to $90,000. Effective January 1, 2017, the agreement was further amended to remove the requirement that the services of Robert M. Gans to be provided under the agreement. In addition, Metropolitan shall be eligible for a discretionary cash bonus. The agreement may be terminated by either party upon ten days written notice. Mr. Gans is the sole owner of Metropolitan. The Company incurred management fees of $60,000 for the periods ending September 30, 2020 and 2019. The Company owed $45,000 and $22,500 in unpaid management services as of September 30, 2020 and December 31, 2019, respectively.
As of September 30, 2020, the Company has accrued expenses of $15,500 due to Metropolitan. The balance was repaid at the end of 2021. The Company owed $15,500 and $7,500 as of September 30, 2020 and December 31, 2019, respectively.
Effective July 1, 2018, after the gentlemen’s club in New Jersey had been closed from August 15, 2016 to September 28, 2018, the Company terminated the previous licensing agreement and granted an exclusive, non-transferable license for the use of the “Scores Atlantic City” name to Star Light Events LLC (“Star Light”) for its gentlemen’s club in Atlantic City, New Jersey. Royalties under this license are payable at the rate of $5,000 per month, commencing in July 2018, and the license is for a term of five years, with five successive five-year renewal terms. Pursuant to the written agreement, the Company also granted Star Light a non-exclusive, non-transferable license to sell certain licensed products bearing the Company’s trademarks. Star Light will purchase the licensed products from the Company or its affiliates at cost plus 25%. Robert M. Gans, the Company’s President, Chief Executive Officer and a Director, is the majority owner (92.165%) of Star Light and Howard Rosenbluth, the Company’s Secretary, Treasurer and a Director, owns 1%. Star Light owes the Company a royalty receivable of $0 and $0 as of September 30, 2020 and December 31, 2019, respectively.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the Company entered into separate Settlement Agreements (each, a “Settlement Agreement”) with three licensees, IMO, Star Light and Swan (are sometimes referred to individually as a “Licensee” and collectively as the “Licensees”) controlled by Robert M. Gans, the Company’s President, Chief Executive Officer and a member of its Board of Directors.
As of the Effective Date, IMO owed the Company an aggregate of $255,406 in unpaid royalties and other fees. Under its Settlement Agreement, IMO has agreed to pay the entire amount owed to the Company, in full settlement of all claims the Company may have against it. The settlement amount is payable pursuant to a promissory note in 22 consecutive monthly installments commencing March 1, 2017 and bears simple interest at the rate of 4% per year. Included as an event of default under the note is a requirement that IMO remain current in its obligations to the Company under its license agreement from and after the Effective Date. This obligation was satisfied under the terms of the Offset Agreement as discussed further below.
As of the Effective Date, Star Light owed the Company an aggregate of $250,000 in unpaid royalties and other fees. Star Light is currently inactive and has no revenue. Under its Settlement Agreement, Star Light has agreed to pay the Company $75,000, in full settlement of all claims the Company may have against it. The settlement amount is payable pursuant to a promissory note in 10 consecutive monthly installments commencing March 1, 2017 and bears simple interest at the rate of 4% per year. This obligation was satisfied under the terms of the Offset Agreement as discussed further below.
As of the Effective Date, Swan owed the Company an aggregate of $166,000 in unpaid royalties and other fees. Swan is currently unprofitable. Under its Settlement Agreement, Swan has agreed to pay the Company $50,000, in full settlement of all claims the Company may have against it. The settlement amount is payable pursuant to a promissory note in 10 consecutive monthly installments commencing March 1, 2017 and bears simple interest at the rate of 4% per year. Included as an event of default under the note is a requirement that Swan remain current in its obligations to the Company under its license agreement from and after the Effective Date. This obligation was satisfied under the terms of the Offset Agreement as discussed further below.
On August 4, 2018, the Company settled the Plaintiffs (as defined below) claims in the Voronina matter for $1,310,000.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In addition to the aforementioned loan and as discussed further in Note 7, the Company filed a third-party complaint against certain licensees. During the period of August 16, 2018, thru July 19, 2019, the amount of money paid to the Company by settling with Third-Party Defendants and the Company’s insurance carrier was $505,660.
The Company previously entered into the three Royalty Settlement Agreements noted above where Robert M. Gans is a majority owner of the equity of each of the Licensees. Robert M. Gans guaranteed the payment of each Licensee’s obligations under each of the 3 Settlement Documents. The Licensees were not current with respect to their obligations under the Settlement Documents and the Company did not call upon Mr. Gans to honor his Guaranties.
The past due amounts under the Royalty Settlement Agreements were $382,259 as of December 1, 2018. On this date the Company entered into an agreement to offset the Royalty Amount against the Voronina Amount, thereby reducing the amount owed by the Company to Metropolitan to $399,139 pursuant to the terms of a certain Settlement and Offset Agreement made by and among the Company, Star Light, Swan, Metropolitan and Robert M. Gans.
The Licensees did not remain current with respect to their obligations under the Royalty Settlement Agreements, and the Company did not call upon Robert M. Gans to honor his guarante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4,488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19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The total amounts due to the various related parties as of September 30, 2020, and December 31, 2019, was $439,118 and $383,111 respectively and the total amounts due to the Company from the various related parties as of September 30, 2020, and December 31, 2019,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es</t>
        </is>
      </c>
      <c r="B1" s="2" t="inlineStr">
        <is>
          <t>9 Months Ended</t>
        </is>
      </c>
    </row>
    <row r="2">
      <c r="B2" s="2" t="inlineStr">
        <is>
          <t>Sep. 30, 2020</t>
        </is>
      </c>
    </row>
    <row r="3">
      <c r="A3" s="3" t="inlineStr">
        <is>
          <t>Licensees</t>
        </is>
      </c>
      <c r="B3" s="4" t="inlineStr">
        <is>
          <t xml:space="preserve"> </t>
        </is>
      </c>
    </row>
    <row r="4">
      <c r="A4" s="4" t="inlineStr">
        <is>
          <t>Licensees</t>
        </is>
      </c>
      <c r="B4" s="4" t="inlineStr">
        <is>
          <t>Note 5. Licensees
As of September 30, 2020, the Company has ten license agreements which were obtained between 2003 and 2020.
On March 18, 2016, the Company (through its subsidiary SLC.) entered into a Trademark License (the “Trademark License”) with Michael Blutrich, an unrelated party. The Trademark License grants Mr. Blutrich the non-exclusive use of the Company’s registered trademarks, related logos and other intellectual property in connection with the development, production, and distribution of a potential scripted television series, mini-series, or movie of the week (the “Series”). Under the Trademark License, the Company will receive three percent of all fees, contingent compensation and other consideration that Mr. Blutrich receives in connection with the Series. Mr. Blutrich is permitted to assign the Trademark License without consideration to third-parties. The term of the Trademark License is for one year, which term may and has been extended through December 31, 2020. Effective March 18, 2016, the Company and Mr. Blutrich entered into an addendum to the Trademark License, extending the license to a book about Scores.
See Note 7 for litigation relating to a few of the Company’s license agreements.
IMO’s members are the Company’s majority shareholder, Robert M. Gans (72%), and Secretary and Director, Howard Rosenbluth (2%) hence making IMO a related party. The building occupied by IMO is owned by Westside Realty of New York Inc., of which the majority owner is Robert M. Gans (80%). IMO accounted for 0% and 0% of the Company’s royalty revenues for the nine months ended September 30, 2020 and 2019, respectively. Mr. Gans is also the majority owner (80%) of Swan, which accounted for 0% and 0% of the Company royalty revenues for the nine months ended September 30, 2020 and 2019, respectively. Mr. Gans is also the majority owner (92.165%) of Star Light, which accounted for 0% and 0% of the Company’s royalty revenues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9 Months Ended</t>
        </is>
      </c>
    </row>
    <row r="2">
      <c r="B2" s="2" t="inlineStr">
        <is>
          <t>Sep. 30, 2020</t>
        </is>
      </c>
    </row>
    <row r="3">
      <c r="A3" s="3" t="inlineStr">
        <is>
          <t>Contract liabilities</t>
        </is>
      </c>
      <c r="B3" s="4" t="inlineStr">
        <is>
          <t xml:space="preserve"> </t>
        </is>
      </c>
    </row>
    <row r="4">
      <c r="A4" s="4" t="inlineStr">
        <is>
          <t>Contract liabilities</t>
        </is>
      </c>
      <c r="B4" s="4" t="inlineStr">
        <is>
          <t>Note 6. Contract liabilities
License agreements sometimes include Initiation/Inception Fees. Please see Note 3 for a detailed discussion of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c r="B3" s="4" t="inlineStr">
        <is>
          <t xml:space="preserve"> </t>
        </is>
      </c>
    </row>
    <row r="4">
      <c r="A4" s="4" t="inlineStr">
        <is>
          <t>Commitments and Contingencies</t>
        </is>
      </c>
      <c r="B4" s="4" t="inlineStr">
        <is>
          <t>Note 7. Commitments and Contingencies
The Company records $7,500 a month as rent, overhead, and services due to Metropolitan for services rendered by the management of the Company. The Company incurred management fees of $60,000 for the periods ending September 30, 2020 and 2019. Mr. Gans is the sole owner of Metropolitan.
The Company currently leases office space from the Westside Realty of New York which is owned and operated by Robert Gans, the Company’s majority shareholder, for $2,500 a month. The Company incurred rent expense of $22,500 for the periods ending September 30, 2020 and 2019.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Defendants”) alleging that images of Plaintiffs were used without their consent for commercial purposes on websites and social media outlets to promote gentlemen’s clubs operated by the Defendants or licensees of the Defendants (the “Lawsuit”). The Lawsuit further alleged that the unauthorized use of these images created, among other things, the false impression that these individuals either worked at, or endorsed, one or more of such clubs. The Lawsuit asserted causes of action under Section 43 of the Lanham Act, 28 U.S.C. § 1125(a)(1), premised on a theory of false endorsement and/or association; New York Civil Rights Law §§ 50-51; New York’s Deceptive Trade Practices Act, New York General Business Law § 349; as well as various common law torts, namely defamation, negligence, conversion, unjust enrichment and quantum meruit. The Lawsuit sought unspecified compensatory damages, punitive damages, as well as attorneys’ fees and costs. The Lawsuit also sought an injunction permanently enjoining the use of the individuals’ images to promote, via any medium, any of the clubs. On April 20, 2017, as a result of the claims asserted in the Lawsuit, the Company filed a third-party complaint (the “Third-Party Complaint”) against certain licensees, namely CG Consulting, LLC; Anthony Quaranta; High Five Management Group, Inc.; Club 2000 Eastern Avenue, Inc.; SCMD, LLC; David Baucom; Manhattan Fashion L.L.C.; Stone Park Entertainment, Inc.; Silver Bourbon, Inc.; Tampa Food &amp; Entertainment, Inc.; Fuu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The Company maintained in the Third-Party Complaint, among other things, that pursuant to the Third-Party Defendants’ respective license agreements, each of the Third-Party Defendants are expressly obligated to indemnify, defend and hold the Company harmless in connection with the conduct giving rise to the claims asserted by Plaintiffs in the Lawsuit. Third-Party Defendants Club 2000 Eastern Avenue, Inc., Fuun House Productions, L.L.C., and Norm A Properties, LLC (collectively the “Defaulting Third-Party Defendants”) failed to respond to the Third-Party Complaint.
On January 5, 2017, the Court issued an Order granting in part, and denying in part, Defendants’ motion to dismiss the Complaint. The Court dismissed Plaintiffs’ claims sounding in negligence, conversion, unjust enrichment and quantum meruit. The remaining claims were not dismissed at that time. On August 4, 2018, the Court dismissed Plaintiffs’ claims against Defendants, including the Company, with prejudice, at Plaintiffs’ request following settlement with Defendants. During 2018, the Company paid $1,310,000 to Plaintiffs in connection with the settlement. Between August 4, 2018 and October 9, 2018, the Court dismissed with prejudice the Company’s claims against the Third-Party Defendants, other than the Defaulting Third-Party Defendants, at the Company’s request following settlement with those Third-Party Defendants. The total amount of money paid to the Company by the settling Third-Party Defendants, and the Company’s insurance carrier, is $505,660, paid thru September 30, 2019 and $90,000 received during the nine months ended September 30, 2019. Scores has obtained Default Orders against Fuun House Productions, L.L.C. and Norm A Properties, LLC. The value of the Company’s claims against Fuun House Productions, L.L.C. and Norm A Properties, LLC are all that remain to be determined in the action. The Company became aware during the week of December 17, 2018 that Fuun House Productions, L.L.C. has filed for bankruptcy protection.
On January 3, 2017, the Company, together with its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the Company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the Company filed a motion for judgment by default. The court heard the Company motion on April 5, 2017, and on May 25, 2017, the court granted the Company’s motion for a Judgment by default, granting a permanent injunction and awarding damages in the amount of $85,000 to SLC and $14,333 in damages and $530 in costs to the Company. All signage has been removed and the Company is attempting to collect on the default judgment, but it believes that Defendant no longer has any assets, leaving the Company unable to collect on the default judgment.
On January 31, 2017, the Company, together with its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the Company sought damages for breach of contract in the amount of $45,000 and the issuance of a preliminary and permanent injunction prohibiting the defendant from using the “Scores” name and trademark with respect to the New Haven, Connecticut club and all websites and social media sites controlled by Defendant. The Defendant failed to appear and on February 28, 2017, the Court granted Plaintiffs’ motion for a Judgment by default, granting a permanent injunction and awarding damages in the amount of $60,000. The parties negotiated a settlement agreement, which included a payment schedule, but then Defendant did not sign the proposed settlement agreement. The Company is attempting to collect on the default judgment, but it believes that Defendant no longer has any assets, leaving the Company unable to collect on the default judgment.
On July 25, 2017, plaintiff Dislenia Munoz, who formerly performed as an adult entertainer at Scores New York, owned in its entirety by I.M. Operating LLC, commenced a putative class action lawsuit against the Company, IMO, Robert Gans and Mark Yackow in the Supreme Court of the State of New York, County of New York. Plaintiff alleged that she and other similarly situated entertainers at Scores New York were misclassified as independent contractors, that they should have been classified as employees, and as a result, the Defendants violated, among other things, applicable state wage and hour laws. The Lawsuit sought unspecified compensatory damages, liquidated damages, as well as attorneys’ fees and costs. On September 22, 2018, Plaintiff (1) amended her complaint in the Lawsuit to excise her class allegations, and (2) discontinued the Lawsuit, without prejudice. Plaintiff has brought her claims in the Lawsuit in another forum against the Defendants, other than the Company, which is no longer a subject of Plaintiff’s claims.
On October 8, 2018, the Company was served with a Summons and Complaint in the action entitled Luisa Santos de Oliveira v. Scores Holding Company, Inc.; Club Azure, LLC; Robert Gans; Mark S. Yackow; Howard Rosenbluth, Docket No. 1:18-cv-06769-GBD, in the United States District Court of the Southern District. Plaintiff claims that the Defendants violated the minimum wage and overtime provisions of the Fair Labor Standards Act (“FLSA”); violated the New York Minimum Wage Act and the overtime provisions of the New York State Labor Law (“NYLL”); violated the Spread of Hours Wage Order of the New York Commissioner of Labor; violated the Notice and Recordkeeping requirements of the NYLL; violated the wage statement provisions of the NYLL; recovery of equipment costs in violation of the FLSA and NYLL; and unlawful deductions from tips in violation of the NYLL. Plaintiff brought this action as a class action and seeks certification of this action as a collective action on behalf of herself and all other similarly situated employees and former employees of Defendants. The Company has submitted an Answer to Plaintiff’s claims and the case is currently in the discovery phase. The Company, along with the Co-defendants, intends to vigorously defend itself against the claims asserted against it in this lawsuit. The likelihood of an unfavorable outcome is remote because the Company’s records show, inter alia, that the Plaintiff never worked more than 25 hours per week. The case was assigned to a Magistrate Judge. There was a conference on March 2, 2021 and a Scheduling Order was entered. On March 26, 2021, a Stipulation of Discontinuance was so-ordered by the Federal Court, discontinuing all claims against the Company.
On October 10, 2018, the Company, filed an action against SCMD, LLC, in the Supreme Court of the State of New York, County of New York. Defendant utilized the “Scores” name and trademark in connection with its ownership and operation of an adult entertainment club located in Baltimore, Maryland and paid royalty fees to the Company up through and including July of 2017 but did not abandon its use of the Scores name and trademarks until September of 2018. In this action, the Company sought damages for breach of contract in the amount of $160,000. On December 5, 2018, the case was removed to the United States District Court for the Southern District of New York. On February 19, 2019, an Amended Complaint was filed. On March 8, 2019, Defendant's counsel requested permission from the Court to submit a motion to dismiss the Company’s amended complaint. The Court finally granted Defendant’s request on November 6, 2019 and gave a briefing schedule. Defendant’s motion to dismiss was denied on August 14, 2020. In September of 2020, the parties settled this matter for $50,000, of which $5,000 remains due and outstanding. SCMD, LLC has since been dissolved. We are still trying to collect the remaining $5,000 that is due to the Company, but we are not confident that we will be successful given that SCMD, LLC has been dissolved.
On September 14, 2018, the Company and its subsidiary Scores Licensing Corp. (“SLC”), filed an action against New 4125, LLC and Mike Taraska in the Supreme Court of the State of New York, County of New York. Defendants utilized the “Scores” name and trademark in connection with its ownership and operation of an adult entertainment club located in Phoenix, Arizona. In this action, the Company sought damages for breach of contract in the amount of $47,500. Defendants filed an Answer to the Complaint but it was not submitted by an attorney notwithstanding the fact that corporations must be represented by counsel. A motion to vacate the Answer based on the fact that the corporate defendant is not represented by counsel is pending.
On April 22, 2018, the Company together with its subsidiary SLC filed a civil action in Supreme Court of New York, New York County against 1715 Northside Drive, Inc., the former licensee of SCORES Atlanta. The action was settled and paid in full during the 3rd quarter 2018.
On May 4, 2018, we together with our subsidiary SLC filed a civil action in Supreme Court of New York, New York County against Bonkers Space Coast Inc. and Ken Fees, the former licensee of the SCORES Green Bay, for unpaid royalties in the amount of $80,000. The Defendants have not appeared and Plaintiffs have filed a motion for judgment by default. A motion for default judgement was granted and judgement was entered on November 26, 2019. The Company has found real property owned by the Defendant and we are in the process of attaching same. We filed an exemplified copy of the default judgment with the State Court in Wisconsin, to collect licensing fees. A judgment was docketed on September 12, 2020 in Manitowoc County, WI for $82,330.34. The real property is valued at approximately $97,000 but the Wisconsin Homestead Act allows the debtor to exempt as much as $75,000 of equity. There is also a prior mortgage and tax lien totaling approximately $45,000. We have therefore ceased attempts to collect on the judgment because there is no remaining equity left in the real property.
On April 20, 2018, the Company together with its subsidiary SLC filed a civil action in Supreme Court of New York, New York County against The Cadillac Lounge LLC and Dick Shappy, the former licensee of SCORES Rhode Island for unpaid royalty fees. The action was settled for $50,000 and has been paid in full during the 2nd quarter 2018.
On April 25, 2018, the Company together with its subsidiary SLC filed a civil action in Supreme Court of New York, New York County against South East Show Clubs LLC and Michael Tomkovich, the license of SCORES Jacksonville and SCORES Savannah, for unpaid royalties in the amount of $60,000. The action was settled and has been paid in full during the 4th quarter of 2018.
On August 3, 2018, the Company and its subsidiary SLC, filed an action against Silver Bourbon, Inc. in the Supreme Court of the State of New York, County of New York. Defendant utilized the “Scores” name and trademark in connection with its ownership and operation of an adult entertainment club located in New Orleans, Louisiana. In this action, the Company seeks damages for breach of contract in the amount of $145,500. The parties were in the process of negotiating a settlement but then the club permanently closed after it lost its lease and was forced to close in March of 2020 due to the global pandemic. We have therefore ceased all attempts to collect this debt.
On July 13, 2018, the Company and its subsidiary SLC, filed an action against Manhattan Fashions, LLC in the Supreme Court of the State of New York, County of New York. Defendant utilized the “Scores” name and trademark in connection with its ownership and operation of an adult entertainment club located in Harvey, Louisiana. In this action, the Company sought damages for breach of contract in the amount of $84,000. Defendant did not appear, and On February 6, 2019, the Court granted the Company’s motion for default judgment. The parties were in the process of negotiating a settlement agreement but then ceased all attempts to settle this matter after the club was forced to permanently close in March of 2020 due to the global pandemic. We have therefore ceased all attempts to collect this debt.
On September 5, 2019, the Company together with its subsidiary SLC filed a civil action in Supreme Court of New York, New York County against Scores Alabama. A cease and desist letter was sent. The Company finally entered into a license agreement as of March 5, 2020 with Cheetah Club, LLC for a club located in Huntsville, Alabama.
The Company had been in the process of negotiating a license agreement with an adult entertainment club that started using the “Scores” name and trademark in connection with an adult entertainment club located in Huntsville, Alabama without a proper licensing agreement in place. The Company’s subsidiary, SLC, ended up entering into a license agreement in March of 2020 .
In July 2018, the Company entered into a confidential settlement agreement (the “Settlement Agreement”) in the Voronina litigation, and in August 2018, the Court entered an order dismissing the plaintiff’s claims against the Defendants with prejudice. Metropolitan, loaned the Company an aggregate of $770,000 to enable the Company to make the payments called for by the Agreement.
As previously reported, in February 2017, the Company entered into settlement agreements (each, a “Royalty Settlement Agreement”) with Star Light, Swan, IMO and Robert M. Gans. Robert M. Gans is the owner of a majority of the equity of each of aforementioned Licensee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and Robert M. Gans guaranteed the payment of each Licensee’s obligations under the Settlement Agreement.
The Licensees did not remain current with respect to their obligations under the Royalty Settlement Agreements, and the Company did not call upon Robert M. Gans to honor his guarante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8,546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January 29, 2020, an individual referred to as Jane Doe, the Plaintiff, filed a civil suit in in the Circuit Court of the 13 th Judicial Circuit, in the State of Florida, Hillsborough County, against the Company, its subsidiary, Scores Licensing Corp. (“SLC”), and several other defendants. Plaintiff’s Complaint details the somber circumstances surround the illegal actions of a non-party, who pled guilty to certain crimes against Plaintiff that were committed at a club known as Scores Tampa. Plaintiff now seeks to hold the Company and its subsidiary, among other defendants, liable in connection with the non-party’s illegal activity by asserting causes of action for negligence, vicarious liability and unjust enrichment. Initially, prior counsel moved to dismiss Plaintiff’s Complaint in lieu of filing Answers. A motion to dismiss was submitted because the Court lacks personal jurisdiction under Florida’s Long-Arm Statute and Due Process Requirements because neither the Company or its subsidiary had minimum contacts with Florida; nor was their a benefited conferred upon them. The Court wrongfully denied the motion to dismiss. The case is in the deposition stage of discovery. A motion for summary judgment will be submitted because neither the Company or its subsidiary were involved in the day-to-day operations of Scores Tampa, or in fact involved in the operations of Scores Tampa at all. Other than the Company licensing the Scores trademark and other intellectual property to Scores Tampa, pursuant to a 2010 license agreement, neither the Company or its affiliate operated, conducted, engaged in, or managed Scores Tampa, making it vicariously liable for the non-party’s criminal actions.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By Order dated March 18, 2020, the Court dismissed all the causes of action except for the breach of contract claim pertaining to Greene’s consultancy agreement with SMG (First Cause of Action) and the unjust enrichment claim relating to ScoresCasino.com (Second Cause of Action). The parties have exchange documents and information relating to the remaining causes of action and depositions were held in April, July, August and November, 2021. The parties do not expect expert disclosures will be necessary as neither side sees the need for it.
On March 4, 2022, the parties appeared before Judge Stanton for a status conference where the parties discussed a briefing schedule for summary judgment motions and the potential for trial on certain issues.
On April 17, 2021, in an action entitled Jessica Hall v. Scores Holding Company, Inc., et al, filed in Federal Court, Southern District, the Plaintiff claims that, while she worked at a gentlemen’s club located in New York, New York and commonly known as Scores NY, she was discriminated and retaliated against because of her race in violation of both Federal and State law. A motion for default judgment was denied, and Plaintiff was recently granted permission to file and serve an Amended Complaint. Accordingly on February 4, 2022 a First Amendment Complaint was filed. On March 4, 2022 an Answer to the First Amendment Complaint was filed. On March 18, 2022 the Defendants filed A First Demand for Interrogatories Upon the Defendant. We have made demands for discovery from the Plaintiff and motioned for summary judgement seeking dismissal of all claims, which is pending. The likelihood of success on the merits is negligible because the Company, as simply the owner of the “Scores” brand and trademarks, did not own, operate or otherwise control Scores NY or employ, manage, or otherwise control Plaintiff’s employment during the period October 23, 2009 until September 18, 2019.
There are no other material legal proceedings pending to which the Company or any of its property is subject, nor to the Company’s knowledge are any such proceedings threate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c r="B3" s="4" t="inlineStr">
        <is>
          <t xml:space="preserve"> </t>
        </is>
      </c>
    </row>
    <row r="4">
      <c r="A4" s="4" t="inlineStr">
        <is>
          <t>SUBSEQUENT EVENTS</t>
        </is>
      </c>
      <c r="B4" s="4" t="inlineStr">
        <is>
          <t>Note 8. SUBSEQUENT EVENTS
Please see Note 7 for events concerning legal matters.
Management evaluated subsequent events through the date of this filing and determined that no additional events have occurred that would require adjustment to or disclosure in the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20</t>
        </is>
      </c>
    </row>
    <row r="3">
      <c r="A3" s="3" t="inlineStr">
        <is>
          <t>Summary of Significant Accounting Principles</t>
        </is>
      </c>
      <c r="B3" s="4" t="inlineStr">
        <is>
          <t xml:space="preserve"> </t>
        </is>
      </c>
    </row>
    <row r="4">
      <c r="A4" s="4" t="inlineStr">
        <is>
          <t>COVID-19</t>
        </is>
      </c>
      <c r="B4" s="4" t="inlineStr">
        <is>
          <t>COVID-19
As a result of the COVID-19 virus, during the first quarter of 2020 and ongoing, state and local governments have required all but certain essential businesses to close, including all nine clubs operating under the Scores name. The duration and ultimate extent of the closures of these clubs cannot be predicted at this time, however the impact on such clubs’ revenue could be material and result in a significant decline in our royalty revenues.</t>
        </is>
      </c>
    </row>
    <row r="5">
      <c r="A5" s="4" t="inlineStr">
        <is>
          <t>Going Concern</t>
        </is>
      </c>
      <c r="B5" s="4" t="inlineStr">
        <is>
          <t>Going Concern
As of September 30, 2020, the Company has cumulative losses totaling $(6,949,162) and negative working capital of $161,541.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within one year after the date the financials are issued.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t>
        </is>
      </c>
    </row>
    <row r="6">
      <c r="A6" s="4" t="inlineStr">
        <is>
          <t>Revenue Recognition</t>
        </is>
      </c>
      <c r="B6" s="4" t="inlineStr">
        <is>
          <t>Revenue Recognition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t>
        </is>
      </c>
    </row>
    <row r="7">
      <c r="A7" s="4" t="inlineStr">
        <is>
          <t>Concentration of Credit Risk</t>
        </is>
      </c>
      <c r="B7" s="4" t="inlineStr">
        <is>
          <t>Concentration of Credit Risk
The Company earns royalty revenues from ten licensees.
With regards to September 30, 2020, concentrations of sales from four licensees range from 19% to 29%, totaling 89%. There is one receivable from a licensee totaling 100%. There are no sales from licensees that are considered related parties. There are no receivables from these licensees that are considered related parties.
With regards to September 30, 2019, concentrations of sales from four licensees range from 11% to 23%, totaling 78%. There are receivables from two licensees ranging from 14% to 76%, totaling 90%. There are no sales from licensees that are considered related parties. There are no receivables from these licensees that are considered related parties.</t>
        </is>
      </c>
    </row>
    <row r="8">
      <c r="A8" s="4" t="inlineStr">
        <is>
          <t>Principles of consolidation</t>
        </is>
      </c>
      <c r="B8" s="4" t="inlineStr">
        <is>
          <t>Principles of consolidation
The consolidated financial statements include the accounts of the Company and its wholly-owned subsidiary. Inter-company items and transactions have been eliminated in consolidation.</t>
        </is>
      </c>
    </row>
    <row r="9">
      <c r="A9" s="4" t="inlineStr">
        <is>
          <t>Cash and cash equivalents</t>
        </is>
      </c>
      <c r="B9" s="4" t="inlineStr">
        <is>
          <t>Cash and cash equivalents
The Company considers all highly liquid temporary cash investments, with a maturity of three months or less when purchased, to be cash equivalents. There are times when cash may exceed $250,000, the FDIC insured limit. At September 30, 2020 and December 31, 2019, the uninsured balance amounted to $-0- and $-0-, respectively.</t>
        </is>
      </c>
    </row>
    <row r="10">
      <c r="A10" s="4" t="inlineStr">
        <is>
          <t>Income per Share</t>
        </is>
      </c>
      <c r="B10" s="4" t="inlineStr">
        <is>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September 30, 2020, there are no outstanding stock equivalents. Accordingly, the weighted average number of common shares outstanding for the periods ended September 30, 2020 and 2019, respectively, is the same for purposes of computing both basic and diluted net income per share for such years.</t>
        </is>
      </c>
    </row>
    <row r="11">
      <c r="A11" s="4" t="inlineStr">
        <is>
          <t>Fair Value of Financial Instruments</t>
        </is>
      </c>
      <c r="B11" s="4" t="inlineStr">
        <is>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quoted prices in active markets for similar assets or liabilities.
Level 3: Unobservable inputs are used when little or no market data is available including the Company’s own assumptions in determining the fair value. The fair value hierarchy gives the lowest priority to Level 3 inputs.</t>
        </is>
      </c>
    </row>
    <row r="12">
      <c r="A12" s="4" t="inlineStr">
        <is>
          <t>Recently Issued Accounting Standards Update</t>
        </is>
      </c>
      <c r="B12" s="4" t="inlineStr">
        <is>
          <t>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have evaluated the impact of this ASU on the Company’s consolidated financial statements and there is no effect.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9 Months Ended</t>
        </is>
      </c>
    </row>
    <row r="2">
      <c r="B2" s="2" t="inlineStr">
        <is>
          <t>Sep. 30, 2020</t>
        </is>
      </c>
    </row>
    <row r="3">
      <c r="A3" s="3" t="inlineStr">
        <is>
          <t>Disaggregation of Revenue</t>
        </is>
      </c>
      <c r="B3" s="4" t="inlineStr">
        <is>
          <t xml:space="preserve"> </t>
        </is>
      </c>
    </row>
    <row r="4">
      <c r="A4" s="4" t="inlineStr">
        <is>
          <t>Schedule of disaggregation of revenue</t>
        </is>
      </c>
      <c r="B4" s="4" t="inlineStr">
        <is>
          <t>In the following table, revenue is disaggregated by major products/service lines, and timing of revenue recognition:
For the Three Months Ended
For the Nine Months Ended
September 30,
September 30,
2020
2019
2020
2019
Major products/service lines
Licensing fees - royalty revenue
$
62,300
$
174,124
$
214,942
$
439,971
Total Revenue
$
62,300
$
174,124
$
214,942
$
439,971
Timing of revenue recognition
Products transferred at a point in time
$
$
—
$
$
—
Products and services transferred over time
62,300
174,124
214,942
439,971
$
62,300
$
174,124
$
214,942
$
439,971</t>
        </is>
      </c>
    </row>
    <row r="5">
      <c r="A5" s="4" t="inlineStr">
        <is>
          <t>Schedule of contract balances</t>
        </is>
      </c>
      <c r="B5" s="4" t="inlineStr">
        <is>
          <t>The following table provides information about receivables and liabilities from contracts with customers:
September 30,
December 31,
2020
2019
Assets
Trade receivables, net
$
61,305
$
44,913
Liabilities
Contract liabilities
$
208,200
$
180,200
September 30,
December 31,
Contract liabilities
2020
2019
Opening
$
180,200
$
112,500
Addditions
28,000
120,200
Transfer to revenue
—
52,500
Ending
$
208,200
$
180,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s>
  <sheetData>
    <row r="1">
      <c r="A1" s="1" t="inlineStr">
        <is>
          <t>Summary of Significant Accounting Principles (Details)</t>
        </is>
      </c>
      <c r="B1" s="2" t="inlineStr">
        <is>
          <t>9 Months Ended</t>
        </is>
      </c>
    </row>
    <row r="2">
      <c r="B2" s="2" t="inlineStr">
        <is>
          <t>Sep. 30, 2020 USD ($) agreement</t>
        </is>
      </c>
      <c r="C2" s="2" t="inlineStr">
        <is>
          <t>Sep. 30, 2019</t>
        </is>
      </c>
      <c r="D2" s="2" t="inlineStr">
        <is>
          <t>Dec. 31, 2019 USD ($)</t>
        </is>
      </c>
    </row>
    <row r="3">
      <c r="A3" s="3" t="inlineStr">
        <is>
          <t>Accounting policies [Line Items]</t>
        </is>
      </c>
      <c r="B3" s="4" t="inlineStr">
        <is>
          <t xml:space="preserve"> </t>
        </is>
      </c>
      <c r="C3" s="4" t="inlineStr">
        <is>
          <t xml:space="preserve"> </t>
        </is>
      </c>
      <c r="D3" s="4" t="inlineStr">
        <is>
          <t xml:space="preserve"> </t>
        </is>
      </c>
    </row>
    <row r="4">
      <c r="A4" s="4" t="inlineStr">
        <is>
          <t>Accumulated deficit</t>
        </is>
      </c>
      <c r="B4" s="6" t="n">
        <v>-6949162</v>
      </c>
      <c r="C4" s="4" t="inlineStr">
        <is>
          <t xml:space="preserve"> </t>
        </is>
      </c>
      <c r="D4" s="6" t="n">
        <v>-6899995</v>
      </c>
    </row>
    <row r="5">
      <c r="A5" s="4" t="inlineStr">
        <is>
          <t>Negative working capital</t>
        </is>
      </c>
      <c r="B5" s="5" t="n">
        <v>161541</v>
      </c>
      <c r="C5" s="4" t="inlineStr">
        <is>
          <t xml:space="preserve"> </t>
        </is>
      </c>
      <c r="D5" s="4" t="inlineStr">
        <is>
          <t xml:space="preserve"> </t>
        </is>
      </c>
    </row>
    <row r="6">
      <c r="A6" s="4" t="inlineStr">
        <is>
          <t>Cash, FDIC Insured Amount</t>
        </is>
      </c>
      <c r="B6" s="6" t="n">
        <v>250000</v>
      </c>
      <c r="C6" s="4" t="inlineStr">
        <is>
          <t xml:space="preserve"> </t>
        </is>
      </c>
      <c r="D6" s="4" t="inlineStr">
        <is>
          <t xml:space="preserve"> </t>
        </is>
      </c>
    </row>
    <row r="7">
      <c r="A7" s="4" t="inlineStr">
        <is>
          <t>Number of license agreements | agreement</t>
        </is>
      </c>
      <c r="B7" s="5" t="n">
        <v>10</v>
      </c>
      <c r="C7" s="4" t="inlineStr">
        <is>
          <t xml:space="preserve"> </t>
        </is>
      </c>
      <c r="D7" s="4" t="inlineStr">
        <is>
          <t xml:space="preserve"> </t>
        </is>
      </c>
    </row>
    <row r="8">
      <c r="A8" s="4" t="inlineStr">
        <is>
          <t>Uninsured balance</t>
        </is>
      </c>
      <c r="B8" s="6" t="n">
        <v>0</v>
      </c>
      <c r="C8" s="4" t="inlineStr">
        <is>
          <t xml:space="preserve"> </t>
        </is>
      </c>
      <c r="D8" s="6" t="n">
        <v>0</v>
      </c>
    </row>
    <row r="9">
      <c r="A9" s="4" t="inlineStr">
        <is>
          <t>Merchandise Sales 4 Licenses [Member] | Revenue Benchmark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t>
        </is>
      </c>
      <c r="B11" s="9" t="n">
        <v>0.89</v>
      </c>
      <c r="C11" s="4" t="inlineStr">
        <is>
          <t xml:space="preserve"> </t>
        </is>
      </c>
      <c r="D11" s="4" t="inlineStr">
        <is>
          <t xml:space="preserve"> </t>
        </is>
      </c>
    </row>
    <row r="12">
      <c r="A12" s="4" t="inlineStr">
        <is>
          <t>Merchandise Sales 4 Licenses [Member] | Revenue Benchmark [Member] | Minimum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9" t="n">
        <v>0.19</v>
      </c>
      <c r="C14" s="4" t="inlineStr">
        <is>
          <t xml:space="preserve"> </t>
        </is>
      </c>
      <c r="D14" s="4" t="inlineStr">
        <is>
          <t xml:space="preserve"> </t>
        </is>
      </c>
    </row>
    <row r="15">
      <c r="A15" s="4" t="inlineStr">
        <is>
          <t>Merchandise Sales 4 Licenses [Member] | Revenue Benchmark [Member] | Maximum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29</v>
      </c>
      <c r="C17" s="4" t="inlineStr">
        <is>
          <t xml:space="preserve"> </t>
        </is>
      </c>
      <c r="D17" s="4" t="inlineStr">
        <is>
          <t xml:space="preserve"> </t>
        </is>
      </c>
    </row>
    <row r="18">
      <c r="A18" s="4" t="inlineStr">
        <is>
          <t>Merchandise Receivables 2 Licenses [Member] | Revenue Benchmark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9" t="n">
        <v>1</v>
      </c>
      <c r="C20" s="4" t="inlineStr">
        <is>
          <t xml:space="preserve"> </t>
        </is>
      </c>
      <c r="D20" s="4" t="inlineStr">
        <is>
          <t xml:space="preserve"> </t>
        </is>
      </c>
    </row>
    <row r="21">
      <c r="A21" s="4" t="inlineStr">
        <is>
          <t>Merchandise Sales 5 Licenses [Member] | Revenue Benchmark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78</v>
      </c>
      <c r="D23" s="4" t="inlineStr">
        <is>
          <t xml:space="preserve"> </t>
        </is>
      </c>
    </row>
    <row r="24">
      <c r="A24" s="4" t="inlineStr">
        <is>
          <t>Merchandise Sales 5 Licenses [Member] | Revenue Benchmark [Member] | Minimum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1</v>
      </c>
      <c r="D26" s="4" t="inlineStr">
        <is>
          <t xml:space="preserve"> </t>
        </is>
      </c>
    </row>
    <row r="27">
      <c r="A27" s="4" t="inlineStr">
        <is>
          <t>Merchandise Sales 5 Licenses [Member] | Revenue Benchmark [Member] | Maximum [Member]</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23</v>
      </c>
      <c r="D29" s="4" t="inlineStr">
        <is>
          <t xml:space="preserve"> </t>
        </is>
      </c>
    </row>
    <row r="30">
      <c r="A30" s="4" t="inlineStr">
        <is>
          <t>Merchandise Receivables 3 Licenses [Member] | Revenue Benchmark [Member]</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9</v>
      </c>
      <c r="D32" s="4" t="inlineStr">
        <is>
          <t xml:space="preserve"> </t>
        </is>
      </c>
    </row>
    <row r="33">
      <c r="A33" s="4" t="inlineStr">
        <is>
          <t>Merchandise Receivables 3 Licenses [Member] | Revenue Benchmark [Member] | Minimum [Member]</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9" t="n">
        <v>0.14</v>
      </c>
      <c r="D35" s="4" t="inlineStr">
        <is>
          <t xml:space="preserve"> </t>
        </is>
      </c>
    </row>
    <row r="36">
      <c r="A36" s="4" t="inlineStr">
        <is>
          <t>Merchandise Receivables 3 Licenses [Member] | Revenue Benchmark [Member] | Maximum [Membe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9" t="n">
        <v>0.76</v>
      </c>
      <c r="D3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isaggregation of Revenue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62300</v>
      </c>
      <c r="C3" s="6" t="n">
        <v>174124</v>
      </c>
      <c r="D3" s="6" t="n">
        <v>214942</v>
      </c>
      <c r="E3" s="6" t="n">
        <v>439971</v>
      </c>
    </row>
    <row r="4">
      <c r="A4" s="4" t="inlineStr">
        <is>
          <t>Products and services transferred over time [Member]</t>
        </is>
      </c>
      <c r="B4" s="4" t="inlineStr">
        <is>
          <t xml:space="preserve"> </t>
        </is>
      </c>
      <c r="C4" s="4" t="inlineStr">
        <is>
          <t xml:space="preserve"> </t>
        </is>
      </c>
      <c r="D4" s="4" t="inlineStr">
        <is>
          <t xml:space="preserve"> </t>
        </is>
      </c>
      <c r="E4" s="4" t="inlineStr">
        <is>
          <t xml:space="preserve"> </t>
        </is>
      </c>
    </row>
    <row r="5">
      <c r="A5" s="4" t="inlineStr">
        <is>
          <t>Total Revenue</t>
        </is>
      </c>
      <c r="B5" s="5" t="n">
        <v>62300</v>
      </c>
      <c r="C5" s="5" t="n">
        <v>174124</v>
      </c>
      <c r="D5" s="5" t="n">
        <v>214942</v>
      </c>
      <c r="E5" s="5" t="n">
        <v>439971</v>
      </c>
    </row>
    <row r="6">
      <c r="A6" s="4" t="inlineStr">
        <is>
          <t>Licensing fees - royalty revenue [Member]</t>
        </is>
      </c>
      <c r="B6" s="4" t="inlineStr">
        <is>
          <t xml:space="preserve"> </t>
        </is>
      </c>
      <c r="C6" s="4" t="inlineStr">
        <is>
          <t xml:space="preserve"> </t>
        </is>
      </c>
      <c r="D6" s="4" t="inlineStr">
        <is>
          <t xml:space="preserve"> </t>
        </is>
      </c>
      <c r="E6" s="4" t="inlineStr">
        <is>
          <t xml:space="preserve"> </t>
        </is>
      </c>
    </row>
    <row r="7">
      <c r="A7" s="4" t="inlineStr">
        <is>
          <t>Total Revenue</t>
        </is>
      </c>
      <c r="B7" s="6" t="n">
        <v>62300</v>
      </c>
      <c r="C7" s="6" t="n">
        <v>174124</v>
      </c>
      <c r="D7" s="6" t="n">
        <v>214942</v>
      </c>
      <c r="E7" s="6" t="n">
        <v>43997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isaggregation of Revenue - Contract Balances (Details) - USD ($)</t>
        </is>
      </c>
      <c r="B1" s="2" t="inlineStr">
        <is>
          <t>9 Months Ended</t>
        </is>
      </c>
      <c r="C1" s="2" t="inlineStr">
        <is>
          <t>12 Months Ended</t>
        </is>
      </c>
    </row>
    <row r="2">
      <c r="B2" s="2" t="inlineStr">
        <is>
          <t>Sep. 30, 2020</t>
        </is>
      </c>
      <c r="C2" s="2" t="inlineStr">
        <is>
          <t>Dec. 31, 2019</t>
        </is>
      </c>
    </row>
    <row r="3">
      <c r="A3" s="3" t="inlineStr">
        <is>
          <t>Assets</t>
        </is>
      </c>
      <c r="B3" s="4" t="inlineStr">
        <is>
          <t xml:space="preserve"> </t>
        </is>
      </c>
      <c r="C3" s="4" t="inlineStr">
        <is>
          <t xml:space="preserve"> </t>
        </is>
      </c>
    </row>
    <row r="4">
      <c r="A4" s="4" t="inlineStr">
        <is>
          <t>Trade receivables, net</t>
        </is>
      </c>
      <c r="B4" s="6" t="n">
        <v>61305</v>
      </c>
      <c r="C4" s="6" t="n">
        <v>44913</v>
      </c>
    </row>
    <row r="5">
      <c r="A5" s="3" t="inlineStr">
        <is>
          <t>Liabilities</t>
        </is>
      </c>
      <c r="B5" s="4" t="inlineStr">
        <is>
          <t xml:space="preserve"> </t>
        </is>
      </c>
      <c r="C5" s="4" t="inlineStr">
        <is>
          <t xml:space="preserve"> </t>
        </is>
      </c>
    </row>
    <row r="6">
      <c r="A6" s="4" t="inlineStr">
        <is>
          <t>Contract liabilities</t>
        </is>
      </c>
      <c r="B6" s="5" t="n">
        <v>208200</v>
      </c>
      <c r="C6" s="5" t="n">
        <v>180200</v>
      </c>
    </row>
    <row r="7">
      <c r="A7" s="3" t="inlineStr">
        <is>
          <t>Contract liabilities</t>
        </is>
      </c>
      <c r="B7" s="4" t="inlineStr">
        <is>
          <t xml:space="preserve"> </t>
        </is>
      </c>
      <c r="C7" s="4" t="inlineStr">
        <is>
          <t xml:space="preserve"> </t>
        </is>
      </c>
    </row>
    <row r="8">
      <c r="A8" s="4" t="inlineStr">
        <is>
          <t>Opening</t>
        </is>
      </c>
      <c r="B8" s="5" t="n">
        <v>180200</v>
      </c>
      <c r="C8" s="5" t="n">
        <v>112500</v>
      </c>
    </row>
    <row r="9">
      <c r="A9" s="4" t="inlineStr">
        <is>
          <t>Additions</t>
        </is>
      </c>
      <c r="B9" s="5" t="n">
        <v>28000</v>
      </c>
      <c r="C9" s="5" t="n">
        <v>120200</v>
      </c>
    </row>
    <row r="10">
      <c r="A10" s="4" t="inlineStr">
        <is>
          <t>Transfer to revenue</t>
        </is>
      </c>
      <c r="B10" s="4" t="inlineStr">
        <is>
          <t xml:space="preserve"> </t>
        </is>
      </c>
      <c r="C10" s="5" t="n">
        <v>52500</v>
      </c>
    </row>
    <row r="11">
      <c r="A11" s="4" t="inlineStr">
        <is>
          <t>Ending</t>
        </is>
      </c>
      <c r="B11" s="6" t="n">
        <v>208200</v>
      </c>
      <c r="C11" s="6" t="n">
        <v>180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6" t="n">
        <v>27390</v>
      </c>
      <c r="C3" s="6" t="n">
        <v>9331</v>
      </c>
    </row>
    <row r="4">
      <c r="A4" s="4" t="inlineStr">
        <is>
          <t>Trade receivables, net of allowance of $0 and $0, respectively</t>
        </is>
      </c>
      <c r="B4" s="5" t="n">
        <v>61305</v>
      </c>
      <c r="C4" s="5" t="n">
        <v>44913</v>
      </c>
    </row>
    <row r="5">
      <c r="A5" s="4" t="inlineStr">
        <is>
          <t>Prepaid expenses</t>
        </is>
      </c>
      <c r="B5" s="5" t="n">
        <v>62979</v>
      </c>
      <c r="C5" s="5" t="n">
        <v>16519</v>
      </c>
    </row>
    <row r="6">
      <c r="A6" s="4" t="inlineStr">
        <is>
          <t>Total Current Assets</t>
        </is>
      </c>
      <c r="B6" s="5" t="n">
        <v>151674</v>
      </c>
      <c r="C6" s="5" t="n">
        <v>70763</v>
      </c>
    </row>
    <row r="7">
      <c r="A7" s="4" t="inlineStr">
        <is>
          <t>TOTAL ASSETS</t>
        </is>
      </c>
      <c r="B7" s="5" t="n">
        <v>151674</v>
      </c>
      <c r="C7" s="5" t="n">
        <v>70763</v>
      </c>
    </row>
    <row r="8">
      <c r="A8" s="3" t="inlineStr">
        <is>
          <t>CURRENT LIABILITIES:</t>
        </is>
      </c>
      <c r="B8" s="4" t="inlineStr">
        <is>
          <t xml:space="preserve"> </t>
        </is>
      </c>
      <c r="C8" s="4" t="inlineStr">
        <is>
          <t xml:space="preserve"> </t>
        </is>
      </c>
    </row>
    <row r="9">
      <c r="A9" s="4" t="inlineStr">
        <is>
          <t>Accounts payable and accrued expenses</t>
        </is>
      </c>
      <c r="B9" s="5" t="n">
        <v>230215</v>
      </c>
      <c r="C9" s="5" t="n">
        <v>184144</v>
      </c>
    </row>
    <row r="10">
      <c r="A10" s="4" t="inlineStr">
        <is>
          <t>Accrued expenses, related party</t>
        </is>
      </c>
      <c r="B10" s="5" t="n">
        <v>15500</v>
      </c>
      <c r="C10" s="5" t="n">
        <v>7500</v>
      </c>
    </row>
    <row r="11">
      <c r="A11" s="4" t="inlineStr">
        <is>
          <t>Related party payable</t>
        </is>
      </c>
      <c r="B11" s="5" t="n">
        <v>67500</v>
      </c>
      <c r="C11" s="5" t="n">
        <v>30000</v>
      </c>
    </row>
    <row r="12">
      <c r="A12" s="4" t="inlineStr">
        <is>
          <t>Total Current Liabilities</t>
        </is>
      </c>
      <c r="B12" s="5" t="n">
        <v>313215</v>
      </c>
      <c r="C12" s="5" t="n">
        <v>221644</v>
      </c>
    </row>
    <row r="13">
      <c r="A13" s="4" t="inlineStr">
        <is>
          <t>Related party loan payable - long term</t>
        </is>
      </c>
      <c r="B13" s="5" t="n">
        <v>356118</v>
      </c>
      <c r="C13" s="5" t="n">
        <v>345611</v>
      </c>
    </row>
    <row r="14">
      <c r="A14" s="4" t="inlineStr">
        <is>
          <t>Contract Liabilities</t>
        </is>
      </c>
      <c r="B14" s="5" t="n">
        <v>208200</v>
      </c>
      <c r="C14" s="5" t="n">
        <v>180200</v>
      </c>
    </row>
    <row r="15">
      <c r="A15" s="4" t="inlineStr">
        <is>
          <t>TOTAL LIABILITIES</t>
        </is>
      </c>
      <c r="B15" s="5" t="n">
        <v>877533</v>
      </c>
      <c r="C15" s="5" t="n">
        <v>747455</v>
      </c>
    </row>
    <row r="16">
      <c r="A16" s="4" t="inlineStr">
        <is>
          <t>Commitments and Contingencies (Note 7)</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1 par value, 10,000,000 shares authorized, -0- share issued and outstanding</t>
        </is>
      </c>
      <c r="B18" s="4" t="inlineStr">
        <is>
          <t xml:space="preserve"> </t>
        </is>
      </c>
      <c r="C18" s="4" t="inlineStr">
        <is>
          <t xml:space="preserve"> </t>
        </is>
      </c>
    </row>
    <row r="19">
      <c r="A19" s="4" t="inlineStr">
        <is>
          <t>Common stock, $.001 par value; 500,000,000 shares authorized,165,186,144 shares issued and 165,186,144 shares outstanding, respectively</t>
        </is>
      </c>
      <c r="B19" s="5" t="n">
        <v>165186</v>
      </c>
      <c r="C19" s="5" t="n">
        <v>165186</v>
      </c>
    </row>
    <row r="20">
      <c r="A20" s="4" t="inlineStr">
        <is>
          <t>Additional paid-in capital</t>
        </is>
      </c>
      <c r="B20" s="5" t="n">
        <v>6058117</v>
      </c>
      <c r="C20" s="5" t="n">
        <v>6058117</v>
      </c>
    </row>
    <row r="21">
      <c r="A21" s="4" t="inlineStr">
        <is>
          <t>Accumulated deficit</t>
        </is>
      </c>
      <c r="B21" s="5" t="n">
        <v>-6949162</v>
      </c>
      <c r="C21" s="5" t="n">
        <v>-6899995</v>
      </c>
    </row>
    <row r="22">
      <c r="A22" s="4" t="inlineStr">
        <is>
          <t>Total Stockholders' Deficit</t>
        </is>
      </c>
      <c r="B22" s="5" t="n">
        <v>-725859</v>
      </c>
      <c r="C22" s="5" t="n">
        <v>-676692</v>
      </c>
    </row>
    <row r="23">
      <c r="A23" s="4" t="inlineStr">
        <is>
          <t>TOTAL LIABILITIES AND STOCKHOLDERS' DEFICIT</t>
        </is>
      </c>
      <c r="B23" s="6" t="n">
        <v>151674</v>
      </c>
      <c r="C23" s="6" t="n">
        <v>70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5" customWidth="1" min="8" max="8"/>
    <col width="36" customWidth="1" min="9" max="9"/>
    <col width="36" customWidth="1" min="10" max="10"/>
    <col width="14"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Related-Party Transactions (Details) - USD ($)</t>
        </is>
      </c>
      <c r="H1" s="2" t="inlineStr">
        <is>
          <t>1 Months Ended</t>
        </is>
      </c>
      <c r="J1" s="2" t="inlineStr">
        <is>
          <t>9 Months Ended</t>
        </is>
      </c>
      <c r="L1" s="2" t="inlineStr">
        <is>
          <t>20 Months Ended</t>
        </is>
      </c>
      <c r="M1" s="2" t="inlineStr">
        <is>
          <t>28 Months Ended</t>
        </is>
      </c>
    </row>
    <row r="2">
      <c r="B2" s="2" t="inlineStr">
        <is>
          <t>Sep. 12, 2020</t>
        </is>
      </c>
      <c r="C2" s="2" t="inlineStr">
        <is>
          <t>Sep. 30, 2019</t>
        </is>
      </c>
      <c r="D2" s="2" t="inlineStr">
        <is>
          <t>Dec. 01, 2018</t>
        </is>
      </c>
      <c r="E2" s="2" t="inlineStr">
        <is>
          <t>Aug. 04, 2018</t>
        </is>
      </c>
      <c r="F2" s="2" t="inlineStr">
        <is>
          <t>Jul. 01, 2018</t>
        </is>
      </c>
      <c r="G2" s="2" t="inlineStr">
        <is>
          <t>Jan. 24, 2006</t>
        </is>
      </c>
      <c r="H2" s="2" t="inlineStr">
        <is>
          <t>Sep. 30, 2017</t>
        </is>
      </c>
      <c r="I2" s="2" t="inlineStr">
        <is>
          <t>Feb. 28, 2017</t>
        </is>
      </c>
      <c r="J2" s="2" t="inlineStr">
        <is>
          <t>Sep. 30, 2020</t>
        </is>
      </c>
      <c r="K2" s="2" t="inlineStr">
        <is>
          <t>Sep. 30, 2019</t>
        </is>
      </c>
      <c r="L2" s="2" t="inlineStr">
        <is>
          <t>Dec. 31, 2016</t>
        </is>
      </c>
      <c r="M2" s="2" t="inlineStr">
        <is>
          <t>May 04, 2015</t>
        </is>
      </c>
      <c r="N2" s="2" t="inlineStr">
        <is>
          <t>Dec. 31, 2019</t>
        </is>
      </c>
      <c r="O2" s="2" t="inlineStr">
        <is>
          <t>Jul. 31, 2018</t>
        </is>
      </c>
      <c r="P2" s="2" t="inlineStr">
        <is>
          <t>Sep. 01, 2017</t>
        </is>
      </c>
      <c r="Q2" s="2" t="inlineStr">
        <is>
          <t>Dec. 21, 2009</t>
        </is>
      </c>
      <c r="R2" s="2" t="inlineStr">
        <is>
          <t>Jan. 27, 200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oyalty Payment Rate On Gross Revenue</t>
        </is>
      </c>
      <c r="B4" s="4" t="inlineStr">
        <is>
          <t xml:space="preserve"> </t>
        </is>
      </c>
      <c r="C4" s="4" t="inlineStr">
        <is>
          <t xml:space="preserve"> </t>
        </is>
      </c>
      <c r="D4" s="4" t="inlineStr">
        <is>
          <t xml:space="preserve"> </t>
        </is>
      </c>
      <c r="E4" s="4" t="inlineStr">
        <is>
          <t xml:space="preserve"> </t>
        </is>
      </c>
      <c r="F4" s="4" t="inlineStr">
        <is>
          <t xml:space="preserve"> </t>
        </is>
      </c>
      <c r="G4" s="10" t="n">
        <v>0.04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oyalties And Expenses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4" t="inlineStr">
        <is>
          <t xml:space="preserve"> </t>
        </is>
      </c>
    </row>
    <row r="6">
      <c r="A6" s="4" t="inlineStr">
        <is>
          <t>Related Party Royalties Payable Per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ue from Related Parties, Current</t>
        </is>
      </c>
      <c r="B7" s="4" t="inlineStr">
        <is>
          <t xml:space="preserve"> </t>
        </is>
      </c>
      <c r="C7" s="4" t="inlineStr">
        <is>
          <t xml:space="preserve"> </t>
        </is>
      </c>
      <c r="D7" s="6" t="n">
        <v>399139</v>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row>
    <row r="8">
      <c r="A8" s="4" t="inlineStr">
        <is>
          <t>License Agreement Selling Price Description</t>
        </is>
      </c>
      <c r="B8" s="4" t="inlineStr">
        <is>
          <t xml:space="preserve"> </t>
        </is>
      </c>
      <c r="C8" s="4" t="inlineStr">
        <is>
          <t xml:space="preserve"> </t>
        </is>
      </c>
      <c r="D8" s="4" t="inlineStr">
        <is>
          <t xml:space="preserve"> </t>
        </is>
      </c>
      <c r="E8" s="4" t="inlineStr">
        <is>
          <t xml:space="preserve"> </t>
        </is>
      </c>
      <c r="F8" s="4" t="inlineStr">
        <is>
          <t>Star Light will purchase the licensed products from the Company or its affiliates at cost plus 25%</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surance carrier settled amount</t>
        </is>
      </c>
      <c r="B9" s="4" t="inlineStr">
        <is>
          <t xml:space="preserve"> </t>
        </is>
      </c>
      <c r="C9" s="4" t="inlineStr">
        <is>
          <t xml:space="preserve"> </t>
        </is>
      </c>
      <c r="D9" s="4" t="inlineStr">
        <is>
          <t xml:space="preserve"> </t>
        </is>
      </c>
      <c r="E9" s="6" t="n">
        <v>5056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id for the settlement of insurance carrier</t>
        </is>
      </c>
      <c r="B10" s="4" t="inlineStr">
        <is>
          <t xml:space="preserve"> </t>
        </is>
      </c>
      <c r="C10" s="6" t="n">
        <v>5056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9118</v>
      </c>
      <c r="K11" s="4" t="inlineStr">
        <is>
          <t xml:space="preserve"> </t>
        </is>
      </c>
      <c r="L11" s="4" t="inlineStr">
        <is>
          <t xml:space="preserve"> </t>
        </is>
      </c>
      <c r="M11" s="4" t="inlineStr">
        <is>
          <t xml:space="preserve"> </t>
        </is>
      </c>
      <c r="N11" s="5" t="n">
        <v>383111</v>
      </c>
      <c r="O11" s="4" t="inlineStr">
        <is>
          <t xml:space="preserve"> </t>
        </is>
      </c>
      <c r="P11" s="4" t="inlineStr">
        <is>
          <t xml:space="preserve"> </t>
        </is>
      </c>
      <c r="Q11" s="4" t="inlineStr">
        <is>
          <t xml:space="preserve"> </t>
        </is>
      </c>
      <c r="R11" s="4" t="inlineStr">
        <is>
          <t xml:space="preserve"> </t>
        </is>
      </c>
    </row>
    <row r="12">
      <c r="A12" s="4" t="inlineStr">
        <is>
          <t>License 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oyalty settlement</t>
        </is>
      </c>
      <c r="B13" s="11" t="n">
        <v>82330.34</v>
      </c>
      <c r="C13" s="4" t="inlineStr">
        <is>
          <t xml:space="preserve"> </t>
        </is>
      </c>
      <c r="D13" s="5" t="n">
        <v>3822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5" t="n">
        <v>13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estside Realty of New York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lated Party Rent Per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500</v>
      </c>
      <c r="K18" s="6" t="n">
        <v>225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nt Payable,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500</v>
      </c>
      <c r="K19" s="4" t="inlineStr">
        <is>
          <t xml:space="preserve"> </t>
        </is>
      </c>
      <c r="L19" s="4" t="inlineStr">
        <is>
          <t xml:space="preserve"> </t>
        </is>
      </c>
      <c r="M19" s="4" t="inlineStr">
        <is>
          <t xml:space="preserve"> </t>
        </is>
      </c>
      <c r="N19" s="5" t="n">
        <v>7500</v>
      </c>
      <c r="O19" s="4" t="inlineStr">
        <is>
          <t xml:space="preserve"> </t>
        </is>
      </c>
      <c r="P19" s="4" t="inlineStr">
        <is>
          <t xml:space="preserve"> </t>
        </is>
      </c>
      <c r="Q19" s="4" t="inlineStr">
        <is>
          <t xml:space="preserve"> </t>
        </is>
      </c>
      <c r="R19" s="4" t="inlineStr">
        <is>
          <t xml:space="preserve"> </t>
        </is>
      </c>
    </row>
    <row r="20">
      <c r="A20" s="4" t="inlineStr">
        <is>
          <t>Star Light Even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lated Party Royalties Payabl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v>
      </c>
      <c r="P22" s="4" t="inlineStr">
        <is>
          <t xml:space="preserve"> </t>
        </is>
      </c>
      <c r="Q22" s="4" t="inlineStr">
        <is>
          <t xml:space="preserve"> </t>
        </is>
      </c>
      <c r="R22" s="4" t="inlineStr">
        <is>
          <t xml:space="preserve"> </t>
        </is>
      </c>
    </row>
    <row r="23">
      <c r="A23" s="4" t="inlineStr">
        <is>
          <t>Due from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Interest Rate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consecutive monthly installment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ar Light Evens LLC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ar Light Evens LLC [Member] | Royalty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ue to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5" t="n">
        <v>0</v>
      </c>
      <c r="O32" s="4" t="inlineStr">
        <is>
          <t xml:space="preserve"> </t>
        </is>
      </c>
      <c r="P32" s="4" t="inlineStr">
        <is>
          <t xml:space="preserve"> </t>
        </is>
      </c>
      <c r="Q32" s="4" t="inlineStr">
        <is>
          <t xml:space="preserve"> </t>
        </is>
      </c>
      <c r="R32" s="4" t="inlineStr">
        <is>
          <t xml:space="preserve"> </t>
        </is>
      </c>
    </row>
    <row r="33">
      <c r="A33" s="4" t="inlineStr">
        <is>
          <t>Scores New York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wan Media Group,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ue from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6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terest Rate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requency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consecutive monthly installment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M. Operat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ue from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54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Frequency of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2 consecutive monthly installment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M. Operating LLC [Member] | Royalty Receiv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ue to Affili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c r="M49" s="4" t="inlineStr">
        <is>
          <t xml:space="preserve"> </t>
        </is>
      </c>
      <c r="N49" s="5" t="n">
        <v>0</v>
      </c>
      <c r="O49" s="4" t="inlineStr">
        <is>
          <t xml:space="preserve"> </t>
        </is>
      </c>
      <c r="P49" s="4" t="inlineStr">
        <is>
          <t xml:space="preserve"> </t>
        </is>
      </c>
      <c r="Q49" s="4" t="inlineStr">
        <is>
          <t xml:space="preserve"> </t>
        </is>
      </c>
      <c r="R49" s="4" t="inlineStr">
        <is>
          <t xml:space="preserve"> </t>
        </is>
      </c>
    </row>
    <row r="50">
      <c r="A50" s="4" t="inlineStr">
        <is>
          <t>I.M. Operating LLC [Member] | Scores New Yo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9" t="n">
        <v>1</v>
      </c>
      <c r="Q52" s="4" t="inlineStr">
        <is>
          <t xml:space="preserve"> </t>
        </is>
      </c>
      <c r="R52" s="4" t="inlineStr">
        <is>
          <t xml:space="preserve"> </t>
        </is>
      </c>
    </row>
    <row r="53">
      <c r="A53" s="4" t="inlineStr">
        <is>
          <t>Robert M. G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ue to Related Parties</t>
        </is>
      </c>
      <c r="B55" s="4" t="inlineStr">
        <is>
          <t xml:space="preserve"> </t>
        </is>
      </c>
      <c r="C55" s="4" t="inlineStr">
        <is>
          <t xml:space="preserve"> </t>
        </is>
      </c>
      <c r="D55" s="4" t="inlineStr">
        <is>
          <t xml:space="preserve"> </t>
        </is>
      </c>
      <c r="E55" s="6" t="n">
        <v>77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obert M. Gans [Member] | Westside Realty of New York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obert M. Gans [Member] | Star Light Even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0.9216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obert M. Gans [Member] | Scores New Yo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7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0.72</v>
      </c>
    </row>
    <row r="65">
      <c r="A65" s="4" t="inlineStr">
        <is>
          <t>Robert M. Gans [Member] | Swan Media Group,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9" t="n">
        <v>0.8</v>
      </c>
      <c r="R67" s="4" t="inlineStr">
        <is>
          <t xml:space="preserve"> </t>
        </is>
      </c>
    </row>
    <row r="68">
      <c r="A68" s="4" t="inlineStr">
        <is>
          <t>Metropolitan Lu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nagement Services, Fee Amount Per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0000</v>
      </c>
      <c r="M70" s="6" t="n">
        <v>3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nageme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0000</v>
      </c>
      <c r="K71" s="6" t="n">
        <v>6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nagement Services, Fee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5000</v>
      </c>
      <c r="K72" s="4" t="inlineStr">
        <is>
          <t xml:space="preserve"> </t>
        </is>
      </c>
      <c r="L72" s="4" t="inlineStr">
        <is>
          <t xml:space="preserve"> </t>
        </is>
      </c>
      <c r="M72" s="4" t="inlineStr">
        <is>
          <t xml:space="preserve"> </t>
        </is>
      </c>
      <c r="N72" s="5" t="n">
        <v>22500</v>
      </c>
      <c r="O72" s="4" t="inlineStr">
        <is>
          <t xml:space="preserve"> </t>
        </is>
      </c>
      <c r="P72" s="4" t="inlineStr">
        <is>
          <t xml:space="preserve"> </t>
        </is>
      </c>
      <c r="Q72" s="4" t="inlineStr">
        <is>
          <t xml:space="preserve"> </t>
        </is>
      </c>
      <c r="R72" s="4" t="inlineStr">
        <is>
          <t xml:space="preserve"> </t>
        </is>
      </c>
    </row>
    <row r="73">
      <c r="A73" s="4" t="inlineStr">
        <is>
          <t>Due to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448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Interest Rate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Frequency of Periodic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86 consecutive monthly installment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Final Install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37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oyalty settlement</t>
        </is>
      </c>
      <c r="B78" s="4" t="inlineStr">
        <is>
          <t xml:space="preserve"> </t>
        </is>
      </c>
      <c r="C78" s="4" t="inlineStr">
        <is>
          <t xml:space="preserve"> </t>
        </is>
      </c>
      <c r="D78" s="6" t="n">
        <v>38225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etropolitan Lumber Hardware And Building Supplie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ue to Other Related Parties, 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5500</v>
      </c>
      <c r="K81" s="4" t="inlineStr">
        <is>
          <t xml:space="preserve"> </t>
        </is>
      </c>
      <c r="L81" s="4" t="inlineStr">
        <is>
          <t xml:space="preserve"> </t>
        </is>
      </c>
      <c r="M81" s="4" t="inlineStr">
        <is>
          <t xml:space="preserve"> </t>
        </is>
      </c>
      <c r="N81" s="6" t="n">
        <v>7500</v>
      </c>
      <c r="O81" s="4" t="inlineStr">
        <is>
          <t xml:space="preserve"> </t>
        </is>
      </c>
      <c r="P81" s="4" t="inlineStr">
        <is>
          <t xml:space="preserve"> </t>
        </is>
      </c>
      <c r="Q81" s="4" t="inlineStr">
        <is>
          <t xml:space="preserve"> </t>
        </is>
      </c>
      <c r="R81" s="4" t="inlineStr">
        <is>
          <t xml:space="preserve"> </t>
        </is>
      </c>
    </row>
  </sheetData>
  <mergeCells count="3">
    <mergeCell ref="A1:A2"/>
    <mergeCell ref="H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32" customWidth="1" min="2" max="2"/>
    <col width="22" customWidth="1" min="3" max="3"/>
    <col width="32" customWidth="1" min="4" max="4"/>
    <col width="22" customWidth="1" min="5" max="5"/>
    <col width="14" customWidth="1" min="6" max="6"/>
    <col width="14" customWidth="1" min="7" max="7"/>
    <col width="14" customWidth="1" min="8" max="8"/>
  </cols>
  <sheetData>
    <row r="1">
      <c r="A1" s="1" t="inlineStr">
        <is>
          <t>Licensees (Details)</t>
        </is>
      </c>
      <c r="B1" s="2" t="inlineStr">
        <is>
          <t>3 Months Ended</t>
        </is>
      </c>
      <c r="D1" s="2" t="inlineStr">
        <is>
          <t>9 Months Ended</t>
        </is>
      </c>
    </row>
    <row r="2">
      <c r="B2" s="2" t="inlineStr">
        <is>
          <t>Sep. 30, 2020 USD ($) agreement</t>
        </is>
      </c>
      <c r="C2" s="2" t="inlineStr">
        <is>
          <t>Sep. 30, 2019 USD ($)</t>
        </is>
      </c>
      <c r="D2" s="2" t="inlineStr">
        <is>
          <t>Sep. 30, 2020 USD ($) agreement</t>
        </is>
      </c>
      <c r="E2" s="2" t="inlineStr">
        <is>
          <t>Sep. 30, 2019 USD ($)</t>
        </is>
      </c>
      <c r="F2" s="2" t="inlineStr">
        <is>
          <t>Sep. 01, 2017</t>
        </is>
      </c>
      <c r="G2" s="2" t="inlineStr">
        <is>
          <t>Dec. 21, 2009</t>
        </is>
      </c>
      <c r="H2" s="2" t="inlineStr">
        <is>
          <t>Jan. 27, 2009</t>
        </is>
      </c>
    </row>
    <row r="3">
      <c r="A3" s="3" t="inlineStr">
        <is>
          <t>Lic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cense agreements | agreement</t>
        </is>
      </c>
      <c r="B4" s="5" t="n">
        <v>10</v>
      </c>
      <c r="C4" s="4" t="inlineStr">
        <is>
          <t xml:space="preserve"> </t>
        </is>
      </c>
      <c r="D4" s="5" t="n">
        <v>10</v>
      </c>
      <c r="E4" s="4" t="inlineStr">
        <is>
          <t xml:space="preserve"> </t>
        </is>
      </c>
      <c r="F4" s="4" t="inlineStr">
        <is>
          <t xml:space="preserve"> </t>
        </is>
      </c>
      <c r="G4" s="4" t="inlineStr">
        <is>
          <t xml:space="preserve"> </t>
        </is>
      </c>
      <c r="H4" s="4" t="inlineStr">
        <is>
          <t xml:space="preserve"> </t>
        </is>
      </c>
    </row>
    <row r="5">
      <c r="A5" s="4" t="inlineStr">
        <is>
          <t>Revenue from Contract with Customer, Including Assessed Tax | $</t>
        </is>
      </c>
      <c r="B5" s="6" t="n">
        <v>62300</v>
      </c>
      <c r="C5" s="6" t="n">
        <v>174124</v>
      </c>
      <c r="D5" s="6" t="n">
        <v>214942</v>
      </c>
      <c r="E5" s="6" t="n">
        <v>439971</v>
      </c>
      <c r="F5" s="4" t="inlineStr">
        <is>
          <t xml:space="preserve"> </t>
        </is>
      </c>
      <c r="G5" s="4" t="inlineStr">
        <is>
          <t xml:space="preserve"> </t>
        </is>
      </c>
      <c r="H5" s="4" t="inlineStr">
        <is>
          <t xml:space="preserve"> </t>
        </is>
      </c>
    </row>
    <row r="6">
      <c r="A6" s="4" t="inlineStr">
        <is>
          <t>I.M. Operat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oyalty Revenue</t>
        </is>
      </c>
      <c r="B8" s="4" t="inlineStr">
        <is>
          <t xml:space="preserve"> </t>
        </is>
      </c>
      <c r="C8" s="4" t="inlineStr">
        <is>
          <t xml:space="preserve"> </t>
        </is>
      </c>
      <c r="D8" s="9" t="n">
        <v>0</v>
      </c>
      <c r="E8" s="9" t="n">
        <v>0</v>
      </c>
      <c r="F8" s="4" t="inlineStr">
        <is>
          <t xml:space="preserve"> </t>
        </is>
      </c>
      <c r="G8" s="4" t="inlineStr">
        <is>
          <t xml:space="preserve"> </t>
        </is>
      </c>
      <c r="H8" s="4" t="inlineStr">
        <is>
          <t xml:space="preserve"> </t>
        </is>
      </c>
    </row>
    <row r="9">
      <c r="A9" s="4" t="inlineStr">
        <is>
          <t>Westside Realty of New York Inc [Member] | Robert M. G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9" t="n">
        <v>0.8</v>
      </c>
      <c r="C11" s="4" t="inlineStr">
        <is>
          <t xml:space="preserve"> </t>
        </is>
      </c>
      <c r="D11" s="9" t="n">
        <v>0.8</v>
      </c>
      <c r="E11" s="4" t="inlineStr">
        <is>
          <t xml:space="preserve"> </t>
        </is>
      </c>
      <c r="F11" s="4" t="inlineStr">
        <is>
          <t xml:space="preserve"> </t>
        </is>
      </c>
      <c r="G11" s="4" t="inlineStr">
        <is>
          <t xml:space="preserve"> </t>
        </is>
      </c>
      <c r="H11" s="4" t="inlineStr">
        <is>
          <t xml:space="preserve"> </t>
        </is>
      </c>
    </row>
    <row r="12">
      <c r="A12" s="4" t="inlineStr">
        <is>
          <t>Swan Media Grou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oyalty Revenue</t>
        </is>
      </c>
      <c r="B14" s="4" t="inlineStr">
        <is>
          <t xml:space="preserve"> </t>
        </is>
      </c>
      <c r="C14" s="4" t="inlineStr">
        <is>
          <t xml:space="preserve"> </t>
        </is>
      </c>
      <c r="D14" s="9" t="n">
        <v>0</v>
      </c>
      <c r="E14" s="9" t="n">
        <v>0</v>
      </c>
      <c r="F14" s="4" t="inlineStr">
        <is>
          <t xml:space="preserve"> </t>
        </is>
      </c>
      <c r="G14" s="4" t="inlineStr">
        <is>
          <t xml:space="preserve"> </t>
        </is>
      </c>
      <c r="H14" s="4" t="inlineStr">
        <is>
          <t xml:space="preserve"> </t>
        </is>
      </c>
    </row>
    <row r="15">
      <c r="A15" s="4" t="inlineStr">
        <is>
          <t>Swan Media Group, Inc [Member] | Robert M. G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9" t="n">
        <v>0.8</v>
      </c>
      <c r="C17" s="4" t="inlineStr">
        <is>
          <t xml:space="preserve"> </t>
        </is>
      </c>
      <c r="D17" s="9" t="n">
        <v>0.8</v>
      </c>
      <c r="E17" s="4" t="inlineStr">
        <is>
          <t xml:space="preserve"> </t>
        </is>
      </c>
      <c r="F17" s="4" t="inlineStr">
        <is>
          <t xml:space="preserve"> </t>
        </is>
      </c>
      <c r="G17" s="9" t="n">
        <v>0.8</v>
      </c>
      <c r="H17" s="4" t="inlineStr">
        <is>
          <t xml:space="preserve"> </t>
        </is>
      </c>
    </row>
    <row r="18">
      <c r="A18" s="4" t="inlineStr">
        <is>
          <t>Scores Atlantic C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oyalty Revenue</t>
        </is>
      </c>
      <c r="B20" s="4" t="inlineStr">
        <is>
          <t xml:space="preserve"> </t>
        </is>
      </c>
      <c r="C20" s="4" t="inlineStr">
        <is>
          <t xml:space="preserve"> </t>
        </is>
      </c>
      <c r="D20" s="9" t="n">
        <v>0</v>
      </c>
      <c r="E20" s="9" t="n">
        <v>0</v>
      </c>
      <c r="F20" s="4" t="inlineStr">
        <is>
          <t xml:space="preserve"> </t>
        </is>
      </c>
      <c r="G20" s="4" t="inlineStr">
        <is>
          <t xml:space="preserve"> </t>
        </is>
      </c>
      <c r="H20" s="4" t="inlineStr">
        <is>
          <t xml:space="preserve"> </t>
        </is>
      </c>
    </row>
    <row r="21">
      <c r="A21" s="4" t="inlineStr">
        <is>
          <t>Scores Atlantic City [Member] | Robert M. G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12" t="n">
        <v>0.92165</v>
      </c>
      <c r="C23" s="4" t="inlineStr">
        <is>
          <t xml:space="preserve"> </t>
        </is>
      </c>
      <c r="D23" s="12" t="n">
        <v>0.92165</v>
      </c>
      <c r="E23" s="4" t="inlineStr">
        <is>
          <t xml:space="preserve"> </t>
        </is>
      </c>
      <c r="F23" s="4" t="inlineStr">
        <is>
          <t xml:space="preserve"> </t>
        </is>
      </c>
      <c r="G23" s="4" t="inlineStr">
        <is>
          <t xml:space="preserve"> </t>
        </is>
      </c>
      <c r="H23" s="4" t="inlineStr">
        <is>
          <t xml:space="preserve"> </t>
        </is>
      </c>
    </row>
    <row r="24">
      <c r="A24" s="4" t="inlineStr">
        <is>
          <t>Scores New York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9" t="n">
        <v>0.02</v>
      </c>
      <c r="C26" s="4" t="inlineStr">
        <is>
          <t xml:space="preserve"> </t>
        </is>
      </c>
      <c r="D26" s="9" t="n">
        <v>0.02</v>
      </c>
      <c r="E26" s="4" t="inlineStr">
        <is>
          <t xml:space="preserve"> </t>
        </is>
      </c>
      <c r="F26" s="4" t="inlineStr">
        <is>
          <t xml:space="preserve"> </t>
        </is>
      </c>
      <c r="G26" s="4" t="inlineStr">
        <is>
          <t xml:space="preserve"> </t>
        </is>
      </c>
      <c r="H26" s="4" t="inlineStr">
        <is>
          <t xml:space="preserve"> </t>
        </is>
      </c>
    </row>
    <row r="27">
      <c r="A27" s="4" t="inlineStr">
        <is>
          <t>Scores New York [Member] | Robert M. G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9" t="n">
        <v>0.72</v>
      </c>
      <c r="C29" s="4" t="inlineStr">
        <is>
          <t xml:space="preserve"> </t>
        </is>
      </c>
      <c r="D29" s="9" t="n">
        <v>0.72</v>
      </c>
      <c r="E29" s="4" t="inlineStr">
        <is>
          <t xml:space="preserve"> </t>
        </is>
      </c>
      <c r="F29" s="4" t="inlineStr">
        <is>
          <t xml:space="preserve"> </t>
        </is>
      </c>
      <c r="G29" s="4" t="inlineStr">
        <is>
          <t xml:space="preserve"> </t>
        </is>
      </c>
      <c r="H29" s="9" t="n">
        <v>0.72</v>
      </c>
    </row>
    <row r="30">
      <c r="A30" s="4" t="inlineStr">
        <is>
          <t>Scores New York [Member] | I.M. Operat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9" t="n">
        <v>1</v>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5" customWidth="1" min="13" max="13"/>
    <col width="14" customWidth="1" min="14" max="14"/>
    <col width="36" customWidth="1" min="15" max="15"/>
    <col width="14" customWidth="1" min="16" max="16"/>
    <col width="16"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Commitments and Contingencies (Details) - USD ($)</t>
        </is>
      </c>
      <c r="K1" s="2" t="inlineStr">
        <is>
          <t>1 Months Ended</t>
        </is>
      </c>
      <c r="M1" s="2" t="inlineStr">
        <is>
          <t>6 Months Ended</t>
        </is>
      </c>
      <c r="O1" s="2" t="inlineStr">
        <is>
          <t>9 Months Ended</t>
        </is>
      </c>
      <c r="Q1" s="2" t="inlineStr">
        <is>
          <t>12 Months Ended</t>
        </is>
      </c>
    </row>
    <row r="2">
      <c r="B2" s="2" t="inlineStr">
        <is>
          <t>Sep. 12, 2020</t>
        </is>
      </c>
      <c r="C2" s="2" t="inlineStr">
        <is>
          <t>Sep. 30, 2019</t>
        </is>
      </c>
      <c r="D2" s="2" t="inlineStr">
        <is>
          <t>Dec. 01, 2018</t>
        </is>
      </c>
      <c r="E2" s="2" t="inlineStr">
        <is>
          <t>Sep. 14, 2018</t>
        </is>
      </c>
      <c r="F2" s="2" t="inlineStr">
        <is>
          <t>Aug. 04, 2018</t>
        </is>
      </c>
      <c r="G2" s="2" t="inlineStr">
        <is>
          <t>Apr. 20, 2018</t>
        </is>
      </c>
      <c r="H2" s="2" t="inlineStr">
        <is>
          <t>May 25, 2017</t>
        </is>
      </c>
      <c r="I2" s="2" t="inlineStr">
        <is>
          <t>Jan. 31, 2017</t>
        </is>
      </c>
      <c r="J2" s="2" t="inlineStr">
        <is>
          <t>Jan. 03, 2017</t>
        </is>
      </c>
      <c r="K2" s="2" t="inlineStr">
        <is>
          <t>Sep. 30, 2020</t>
        </is>
      </c>
      <c r="L2" s="2" t="inlineStr">
        <is>
          <t>Feb. 28, 2017</t>
        </is>
      </c>
      <c r="M2" s="2" t="inlineStr">
        <is>
          <t>Jun. 30, 2020</t>
        </is>
      </c>
      <c r="N2" s="2" t="inlineStr">
        <is>
          <t>Jun. 30, 2019</t>
        </is>
      </c>
      <c r="O2" s="2" t="inlineStr">
        <is>
          <t>Sep. 30, 2020</t>
        </is>
      </c>
      <c r="P2" s="2" t="inlineStr">
        <is>
          <t>Sep. 30, 2019</t>
        </is>
      </c>
      <c r="Q2" s="2" t="inlineStr">
        <is>
          <t>Dec. 31, 2018</t>
        </is>
      </c>
      <c r="R2" s="2" t="inlineStr">
        <is>
          <t>Oct. 10, 2018</t>
        </is>
      </c>
      <c r="S2" s="2" t="inlineStr">
        <is>
          <t>Aug. 31, 2018</t>
        </is>
      </c>
      <c r="T2" s="2" t="inlineStr">
        <is>
          <t>Aug. 03, 2018</t>
        </is>
      </c>
      <c r="U2" s="2" t="inlineStr">
        <is>
          <t>Jul. 13, 2018</t>
        </is>
      </c>
      <c r="V2" s="2" t="inlineStr">
        <is>
          <t>May 04, 2018</t>
        </is>
      </c>
      <c r="W2" s="2" t="inlineStr">
        <is>
          <t>Apr. 25,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mount of loss contingency, damages sought</t>
        </is>
      </c>
      <c r="B4" s="4" t="inlineStr">
        <is>
          <t xml:space="preserve"> </t>
        </is>
      </c>
      <c r="C4" s="4" t="inlineStr">
        <is>
          <t xml:space="preserve"> </t>
        </is>
      </c>
      <c r="D4" s="4" t="inlineStr">
        <is>
          <t xml:space="preserve"> </t>
        </is>
      </c>
      <c r="E4" s="4" t="inlineStr">
        <is>
          <t xml:space="preserve"> </t>
        </is>
      </c>
      <c r="F4" s="6" t="n">
        <v>131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aid for the settlement of insurance carrier</t>
        </is>
      </c>
      <c r="B5" s="4" t="inlineStr">
        <is>
          <t xml:space="preserve"> </t>
        </is>
      </c>
      <c r="C5" s="6" t="n">
        <v>5056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ceived for the settlement of insurance carri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6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arties subsequently settled damag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oyalty settlement</t>
        </is>
      </c>
      <c r="B9" s="11" t="n">
        <v>82330.34</v>
      </c>
      <c r="C9" s="4" t="inlineStr">
        <is>
          <t xml:space="preserve"> </t>
        </is>
      </c>
      <c r="D9" s="6" t="n">
        <v>3822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ss contingency outstanding d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ount of damages paid</t>
        </is>
      </c>
      <c r="B13" s="4" t="inlineStr">
        <is>
          <t xml:space="preserve"> </t>
        </is>
      </c>
      <c r="C13" s="4" t="inlineStr">
        <is>
          <t xml:space="preserve"> </t>
        </is>
      </c>
      <c r="D13" s="4" t="inlineStr">
        <is>
          <t xml:space="preserve"> </t>
        </is>
      </c>
      <c r="E13" s="6" t="n">
        <v>47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orm A Proper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mount of damage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31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J NY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unt of loss contingency, 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loss contingency defendant awar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J NYC | Other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mount of loss contingency, damages s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3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J NYC |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mount of loss contingency, 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3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onkers Space Coast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80000</v>
      </c>
      <c r="W29" s="4" t="inlineStr">
        <is>
          <t xml:space="preserve"> </t>
        </is>
      </c>
    </row>
    <row r="30">
      <c r="A30" s="4" t="inlineStr">
        <is>
          <t>Value of re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97000</v>
      </c>
      <c r="W30" s="4" t="inlineStr">
        <is>
          <t xml:space="preserve"> </t>
        </is>
      </c>
    </row>
    <row r="31">
      <c r="A31" s="4" t="inlineStr">
        <is>
          <t>Amount of exemption of equity allowed by deb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75000</v>
      </c>
      <c r="W31" s="4" t="inlineStr">
        <is>
          <t xml:space="preserve"> </t>
        </is>
      </c>
    </row>
    <row r="32">
      <c r="A32" s="4" t="inlineStr">
        <is>
          <t>Amount of prior mortgage and tax li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45000</v>
      </c>
      <c r="W32" s="4" t="inlineStr">
        <is>
          <t xml:space="preserve"> </t>
        </is>
      </c>
    </row>
    <row r="33">
      <c r="A33" s="4" t="inlineStr">
        <is>
          <t>Cadillac Loung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 of damages paid</t>
        </is>
      </c>
      <c r="B35" s="4" t="inlineStr">
        <is>
          <t xml:space="preserve"> </t>
        </is>
      </c>
      <c r="C35" s="4" t="inlineStr">
        <is>
          <t xml:space="preserve"> </t>
        </is>
      </c>
      <c r="D35" s="4" t="inlineStr">
        <is>
          <t xml:space="preserve"> </t>
        </is>
      </c>
      <c r="E35" s="4" t="inlineStr">
        <is>
          <t xml:space="preserve"> </t>
        </is>
      </c>
      <c r="F35" s="4" t="inlineStr">
        <is>
          <t xml:space="preserve"> </t>
        </is>
      </c>
      <c r="G35" s="6"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outh East Show Club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oss contingency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60000</v>
      </c>
    </row>
    <row r="39">
      <c r="A39" s="4" t="inlineStr">
        <is>
          <t>Silver Bourbon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ss contingency accr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45500</v>
      </c>
      <c r="U41" s="4" t="inlineStr">
        <is>
          <t xml:space="preserve"> </t>
        </is>
      </c>
      <c r="V41" s="4" t="inlineStr">
        <is>
          <t xml:space="preserve"> </t>
        </is>
      </c>
      <c r="W41" s="4" t="inlineStr">
        <is>
          <t xml:space="preserve"> </t>
        </is>
      </c>
    </row>
    <row r="42">
      <c r="A42" s="4" t="inlineStr">
        <is>
          <t>Manhattan Fashion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oss contingency accr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84000</v>
      </c>
      <c r="V44" s="4" t="inlineStr">
        <is>
          <t xml:space="preserve"> </t>
        </is>
      </c>
      <c r="W44" s="4" t="inlineStr">
        <is>
          <t xml:space="preserve"> </t>
        </is>
      </c>
    </row>
    <row r="45">
      <c r="A45" s="4" t="inlineStr">
        <is>
          <t>Robert G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ease amount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2500</v>
      </c>
      <c r="N48" s="6" t="n">
        <v>225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etropolitan Lu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tributed services rent per mon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5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nagement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60000</v>
      </c>
      <c r="P52" s="6" t="n">
        <v>6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ss contingency accr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70000</v>
      </c>
      <c r="T53" s="4" t="inlineStr">
        <is>
          <t xml:space="preserve"> </t>
        </is>
      </c>
      <c r="U53" s="4" t="inlineStr">
        <is>
          <t xml:space="preserve"> </t>
        </is>
      </c>
      <c r="V53" s="4" t="inlineStr">
        <is>
          <t xml:space="preserve"> </t>
        </is>
      </c>
      <c r="W53" s="4" t="inlineStr">
        <is>
          <t xml:space="preserve"> </t>
        </is>
      </c>
    </row>
    <row r="54">
      <c r="A54" s="4" t="inlineStr">
        <is>
          <t>Royalty settlement</t>
        </is>
      </c>
      <c r="B54" s="4" t="inlineStr">
        <is>
          <t xml:space="preserve"> </t>
        </is>
      </c>
      <c r="C54" s="4" t="inlineStr">
        <is>
          <t xml:space="preserve"> </t>
        </is>
      </c>
      <c r="D54" s="6" t="n">
        <v>38225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ducing value of amount ow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08546</v>
      </c>
      <c r="L55" s="4" t="inlineStr">
        <is>
          <t xml:space="preserve"> </t>
        </is>
      </c>
      <c r="M55" s="4" t="inlineStr">
        <is>
          <t xml:space="preserve"> </t>
        </is>
      </c>
      <c r="N55" s="4" t="inlineStr">
        <is>
          <t xml:space="preserve"> </t>
        </is>
      </c>
      <c r="O55" s="6" t="n">
        <v>40854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imple interest rate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monthly installments periodic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86 consecutive monthly installments</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onthly install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final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37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unn House Production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mount of loss contingency, damages sou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Total loss contingency defendant awar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sheetData>
  <mergeCells count="4">
    <mergeCell ref="A1:A2"/>
    <mergeCell ref="K1:L1"/>
    <mergeCell ref="M1:N1"/>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500000000</v>
      </c>
      <c r="C8" s="5" t="n">
        <v>500000000</v>
      </c>
    </row>
    <row r="9">
      <c r="A9" s="4" t="inlineStr">
        <is>
          <t>Common stock, shares issued</t>
        </is>
      </c>
      <c r="B9" s="5" t="n">
        <v>165186144</v>
      </c>
      <c r="C9" s="5" t="n">
        <v>165186144</v>
      </c>
    </row>
    <row r="10">
      <c r="A10" s="4" t="inlineStr">
        <is>
          <t>Common stock, shares outstanding</t>
        </is>
      </c>
      <c r="B10" s="5" t="n">
        <v>165186144</v>
      </c>
      <c r="C10" s="5" t="n">
        <v>165186144</v>
      </c>
    </row>
    <row r="11">
      <c r="A11" s="4" t="inlineStr">
        <is>
          <t>Trade receivables, net of allowance</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Revenue</t>
        </is>
      </c>
      <c r="B4" s="6" t="n">
        <v>62300</v>
      </c>
      <c r="C4" s="6" t="n">
        <v>174124</v>
      </c>
      <c r="D4" s="6" t="n">
        <v>214942</v>
      </c>
      <c r="E4" s="6" t="n">
        <v>439971</v>
      </c>
    </row>
    <row r="5">
      <c r="A5" s="4" t="inlineStr">
        <is>
          <t>Total Revenue</t>
        </is>
      </c>
      <c r="B5" s="5" t="n">
        <v>62300</v>
      </c>
      <c r="C5" s="5" t="n">
        <v>174124</v>
      </c>
      <c r="D5" s="5" t="n">
        <v>214942</v>
      </c>
      <c r="E5" s="5" t="n">
        <v>43997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75941</v>
      </c>
      <c r="C7" s="5" t="n">
        <v>149954</v>
      </c>
      <c r="D7" s="5" t="n">
        <v>252252</v>
      </c>
      <c r="E7" s="5" t="n">
        <v>441415</v>
      </c>
    </row>
    <row r="8">
      <c r="A8" s="4" t="inlineStr">
        <is>
          <t>INCOME(LOSS) FROM OPERATIONS</t>
        </is>
      </c>
      <c r="B8" s="5" t="n">
        <v>-13641</v>
      </c>
      <c r="C8" s="5" t="n">
        <v>24170</v>
      </c>
      <c r="D8" s="5" t="n">
        <v>-37310</v>
      </c>
      <c r="E8" s="5" t="n">
        <v>-1444</v>
      </c>
    </row>
    <row r="9">
      <c r="A9" s="3" t="inlineStr">
        <is>
          <t>OTHER INCOME/(EXPENSE)</t>
        </is>
      </c>
      <c r="B9" s="4" t="inlineStr">
        <is>
          <t xml:space="preserve"> </t>
        </is>
      </c>
      <c r="C9" s="4" t="inlineStr">
        <is>
          <t xml:space="preserve"> </t>
        </is>
      </c>
      <c r="D9" s="4" t="inlineStr">
        <is>
          <t xml:space="preserve"> </t>
        </is>
      </c>
      <c r="E9" s="4" t="inlineStr">
        <is>
          <t xml:space="preserve"> </t>
        </is>
      </c>
    </row>
    <row r="10">
      <c r="A10" s="4" t="inlineStr">
        <is>
          <t>Litigation Settlement, net</t>
        </is>
      </c>
      <c r="B10" s="5" t="n">
        <v>0</v>
      </c>
      <c r="C10" s="5" t="n">
        <v>5000</v>
      </c>
      <c r="D10" s="5" t="n">
        <v>0</v>
      </c>
      <c r="E10" s="5" t="n">
        <v>90000</v>
      </c>
    </row>
    <row r="11">
      <c r="A11" s="4" t="inlineStr">
        <is>
          <t>Interest Expense, net</t>
        </is>
      </c>
      <c r="B11" s="5" t="n">
        <v>-4297</v>
      </c>
      <c r="C11" s="5" t="n">
        <v>-3908</v>
      </c>
      <c r="D11" s="5" t="n">
        <v>-11857</v>
      </c>
      <c r="E11" s="5" t="n">
        <v>-12731</v>
      </c>
    </row>
    <row r="12">
      <c r="A12" s="4" t="inlineStr">
        <is>
          <t>TOTAL OTHER INCOME/(EXPENSE)</t>
        </is>
      </c>
      <c r="B12" s="5" t="n">
        <v>-4297</v>
      </c>
      <c r="C12" s="5" t="n">
        <v>1092</v>
      </c>
      <c r="D12" s="5" t="n">
        <v>-11857</v>
      </c>
      <c r="E12" s="5" t="n">
        <v>77269</v>
      </c>
    </row>
    <row r="13">
      <c r="A13" s="4" t="inlineStr">
        <is>
          <t>NET INCOME(LOSS) BEFORE INCOME TAXES</t>
        </is>
      </c>
      <c r="B13" s="5" t="n">
        <v>-17938</v>
      </c>
      <c r="C13" s="5" t="n">
        <v>25262</v>
      </c>
      <c r="D13" s="5" t="n">
        <v>-49167</v>
      </c>
      <c r="E13" s="5" t="n">
        <v>75825</v>
      </c>
    </row>
    <row r="14">
      <c r="A14" s="4" t="inlineStr">
        <is>
          <t>INCOME TAXES</t>
        </is>
      </c>
      <c r="B14" s="5" t="n">
        <v>0</v>
      </c>
      <c r="C14" s="5" t="n">
        <v>0</v>
      </c>
      <c r="D14" s="5" t="n">
        <v>0</v>
      </c>
      <c r="E14" s="5" t="n">
        <v>0</v>
      </c>
    </row>
    <row r="15">
      <c r="A15" s="4" t="inlineStr">
        <is>
          <t>NET INCOME/(LOSS)</t>
        </is>
      </c>
      <c r="B15" s="6" t="n">
        <v>-17938</v>
      </c>
      <c r="C15" s="6" t="n">
        <v>25262</v>
      </c>
      <c r="D15" s="6" t="n">
        <v>-49167</v>
      </c>
      <c r="E15" s="6" t="n">
        <v>75825</v>
      </c>
    </row>
    <row r="16">
      <c r="A16" s="4" t="inlineStr">
        <is>
          <t>NET INCOME/(LOSS) PER SHARE-Basic</t>
        </is>
      </c>
      <c r="B16" s="6" t="n">
        <v>0</v>
      </c>
      <c r="C16" s="6" t="n">
        <v>0</v>
      </c>
      <c r="D16" s="6" t="n">
        <v>0</v>
      </c>
      <c r="E16" s="6" t="n">
        <v>0</v>
      </c>
    </row>
    <row r="17">
      <c r="A17" s="4" t="inlineStr">
        <is>
          <t>NET INCOME/(LOSS) PER SHARE-Diluted</t>
        </is>
      </c>
      <c r="B17" s="6" t="n">
        <v>0</v>
      </c>
      <c r="C17" s="6" t="n">
        <v>0</v>
      </c>
      <c r="D17" s="6" t="n">
        <v>0</v>
      </c>
      <c r="E17" s="6" t="n">
        <v>0</v>
      </c>
    </row>
    <row r="18">
      <c r="A18" s="4" t="inlineStr">
        <is>
          <t>WEIGHTED AVERAGE OF COMMON SHARES OUTSTANDING-Basic</t>
        </is>
      </c>
      <c r="B18" s="5" t="n">
        <v>165186144</v>
      </c>
      <c r="C18" s="5" t="n">
        <v>165186144</v>
      </c>
      <c r="D18" s="5" t="n">
        <v>165186144</v>
      </c>
      <c r="E18" s="5" t="n">
        <v>165186144</v>
      </c>
    </row>
    <row r="19">
      <c r="A19" s="4" t="inlineStr">
        <is>
          <t>WEIGHTED AVERAGE OF COMMON SHARES OUTSTANDING-Diluted</t>
        </is>
      </c>
      <c r="B19" s="5" t="n">
        <v>165186144</v>
      </c>
      <c r="C19" s="5" t="n">
        <v>165186144</v>
      </c>
      <c r="D19" s="5" t="n">
        <v>165186144</v>
      </c>
      <c r="E19" s="5" t="n">
        <v>165186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c r="B3" s="4" t="inlineStr">
        <is>
          <t xml:space="preserve"> </t>
        </is>
      </c>
      <c r="C3" s="4" t="inlineStr">
        <is>
          <t xml:space="preserve"> </t>
        </is>
      </c>
    </row>
    <row r="4">
      <c r="A4" s="4" t="inlineStr">
        <is>
          <t>Net Income/(Loss)</t>
        </is>
      </c>
      <c r="B4" s="6" t="n">
        <v>-49167</v>
      </c>
      <c r="C4" s="6" t="n">
        <v>75825</v>
      </c>
    </row>
    <row r="5">
      <c r="A5" s="3" t="inlineStr">
        <is>
          <t>Adjustments to reconcile net income/(loss) to net cash provided by operating activities:</t>
        </is>
      </c>
      <c r="B5" s="4" t="inlineStr">
        <is>
          <t xml:space="preserve"> </t>
        </is>
      </c>
      <c r="C5" s="4" t="inlineStr">
        <is>
          <t xml:space="preserve"> </t>
        </is>
      </c>
    </row>
    <row r="6">
      <c r="A6" s="4" t="inlineStr">
        <is>
          <t>Recovery of bad debts</t>
        </is>
      </c>
      <c r="B6" s="5" t="n">
        <v>-13750</v>
      </c>
      <c r="C6" s="5" t="n">
        <v>-39000</v>
      </c>
    </row>
    <row r="7">
      <c r="A7" s="3" t="inlineStr">
        <is>
          <t>Changes in operating assets and liabilities:</t>
        </is>
      </c>
      <c r="B7" s="4" t="inlineStr">
        <is>
          <t xml:space="preserve"> </t>
        </is>
      </c>
      <c r="C7" s="4" t="inlineStr">
        <is>
          <t xml:space="preserve"> </t>
        </is>
      </c>
    </row>
    <row r="8">
      <c r="A8" s="4" t="inlineStr">
        <is>
          <t>Trade receivable</t>
        </is>
      </c>
      <c r="B8" s="5" t="n">
        <v>-2642</v>
      </c>
      <c r="C8" s="5" t="n">
        <v>-4097</v>
      </c>
    </row>
    <row r="9">
      <c r="A9" s="4" t="inlineStr">
        <is>
          <t>Prepaid expenses</t>
        </is>
      </c>
      <c r="B9" s="5" t="n">
        <v>-46460</v>
      </c>
      <c r="C9" s="5" t="n">
        <v>-14556</v>
      </c>
    </row>
    <row r="10">
      <c r="A10" s="4" t="inlineStr">
        <is>
          <t>Accounts payable and accrued expenses</t>
        </is>
      </c>
      <c r="B10" s="5" t="n">
        <v>46071</v>
      </c>
      <c r="C10" s="5" t="n">
        <v>51050</v>
      </c>
    </row>
    <row r="11">
      <c r="A11" s="4" t="inlineStr">
        <is>
          <t>Accrued expenses, related party</t>
        </is>
      </c>
      <c r="B11" s="5" t="n">
        <v>8000</v>
      </c>
      <c r="C11" s="5" t="n">
        <v>-11449</v>
      </c>
    </row>
    <row r="12">
      <c r="A12" s="4" t="inlineStr">
        <is>
          <t>Accrued interest, related party</t>
        </is>
      </c>
      <c r="B12" s="5" t="n">
        <v>10507</v>
      </c>
      <c r="C12" s="5" t="n">
        <v>11708</v>
      </c>
    </row>
    <row r="13">
      <c r="A13" s="4" t="inlineStr">
        <is>
          <t>Contract liabilities</t>
        </is>
      </c>
      <c r="B13" s="5" t="n">
        <v>28000</v>
      </c>
      <c r="C13" s="5" t="n">
        <v>32500</v>
      </c>
    </row>
    <row r="14">
      <c r="A14" s="4" t="inlineStr">
        <is>
          <t>NET CASH PROVIDED BY (USED IN) OPERATING ACTIVITIES</t>
        </is>
      </c>
      <c r="B14" s="5" t="n">
        <v>-19441</v>
      </c>
      <c r="C14" s="5" t="n">
        <v>101981</v>
      </c>
    </row>
    <row r="15">
      <c r="A15" s="3" t="inlineStr">
        <is>
          <t>CASH FLOW FROM INVESTING ACTIVITES:</t>
        </is>
      </c>
      <c r="B15" s="4" t="inlineStr">
        <is>
          <t xml:space="preserve"> </t>
        </is>
      </c>
      <c r="C15" s="4" t="inlineStr">
        <is>
          <t xml:space="preserve"> </t>
        </is>
      </c>
    </row>
    <row r="16">
      <c r="A16" s="4" t="inlineStr">
        <is>
          <t>NET CASH USED IN INVESTING ACTIVITIES:</t>
        </is>
      </c>
      <c r="B16" s="5" t="n">
        <v>0</v>
      </c>
      <c r="C16" s="5" t="n">
        <v>0</v>
      </c>
    </row>
    <row r="17">
      <c r="A17" s="3" t="inlineStr">
        <is>
          <t>CASH FLOW FROM FINANCING ACTIVITIES:</t>
        </is>
      </c>
      <c r="B17" s="4" t="inlineStr">
        <is>
          <t xml:space="preserve"> </t>
        </is>
      </c>
      <c r="C17" s="4" t="inlineStr">
        <is>
          <t xml:space="preserve"> </t>
        </is>
      </c>
    </row>
    <row r="18">
      <c r="A18" s="4" t="inlineStr">
        <is>
          <t>Payments to related party</t>
        </is>
      </c>
      <c r="B18" s="5" t="n">
        <v>0</v>
      </c>
      <c r="C18" s="5" t="n">
        <v>-92500</v>
      </c>
    </row>
    <row r="19">
      <c r="A19" s="4" t="inlineStr">
        <is>
          <t>Proceeds from related party</t>
        </is>
      </c>
      <c r="B19" s="5" t="n">
        <v>37500</v>
      </c>
      <c r="C19" s="5" t="n">
        <v>0</v>
      </c>
    </row>
    <row r="20">
      <c r="A20" s="4" t="inlineStr">
        <is>
          <t>NET CASH PROVIDED BY/(USED IN) FINANCING ACTIVITIES</t>
        </is>
      </c>
      <c r="B20" s="5" t="n">
        <v>37500</v>
      </c>
      <c r="C20" s="5" t="n">
        <v>-92500</v>
      </c>
    </row>
    <row r="21">
      <c r="A21" s="4" t="inlineStr">
        <is>
          <t>NET INCREASE/(DECREASE) IN CASH</t>
        </is>
      </c>
      <c r="B21" s="5" t="n">
        <v>18059</v>
      </c>
      <c r="C21" s="5" t="n">
        <v>9481</v>
      </c>
    </row>
    <row r="22">
      <c r="A22" s="4" t="inlineStr">
        <is>
          <t>Cash and cash equivalents - beginning of period</t>
        </is>
      </c>
      <c r="B22" s="5" t="n">
        <v>9331</v>
      </c>
      <c r="C22" s="5" t="n">
        <v>7662</v>
      </c>
    </row>
    <row r="23">
      <c r="A23" s="4" t="inlineStr">
        <is>
          <t>Cash and cash equivalents - end of period</t>
        </is>
      </c>
      <c r="B23" s="5" t="n">
        <v>27390</v>
      </c>
      <c r="C23" s="5" t="n">
        <v>17143</v>
      </c>
    </row>
    <row r="24">
      <c r="A24" s="3" t="inlineStr">
        <is>
          <t>Supplemental disclosures of cash flow information:</t>
        </is>
      </c>
      <c r="B24" s="4" t="inlineStr">
        <is>
          <t xml:space="preserve"> </t>
        </is>
      </c>
      <c r="C24" s="4" t="inlineStr">
        <is>
          <t xml:space="preserve"> </t>
        </is>
      </c>
    </row>
    <row r="25">
      <c r="A25" s="4" t="inlineStr">
        <is>
          <t>Cash paid during the period for interest</t>
        </is>
      </c>
      <c r="B25" s="5" t="n">
        <v>1349</v>
      </c>
      <c r="C25" s="5" t="n">
        <v>1023</v>
      </c>
    </row>
    <row r="26">
      <c r="A26" s="4" t="inlineStr">
        <is>
          <t>Cash paid for income taxes</t>
        </is>
      </c>
      <c r="B26" s="5" t="n">
        <v>0</v>
      </c>
      <c r="C26" s="5" t="n">
        <v>0</v>
      </c>
    </row>
    <row r="27">
      <c r="A27" s="4" t="inlineStr">
        <is>
          <t>Supplemental disclosure of cash flows from noncash investing and financing activities</t>
        </is>
      </c>
      <c r="B27" s="6" t="n">
        <v>0</v>
      </c>
      <c r="C2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UNAUDITED CONDENSED CONSOLIDATED STATEMENTS OF CHANGES IN STOCKHOLDER'S DEFICIT - USD ($)</t>
        </is>
      </c>
      <c r="B1" s="2" t="inlineStr">
        <is>
          <t>Common Stock [Member]</t>
        </is>
      </c>
      <c r="C1" s="2" t="inlineStr">
        <is>
          <t>Additional Paid in Capital [Member]</t>
        </is>
      </c>
      <c r="D1" s="2" t="inlineStr">
        <is>
          <t>Accumulated Deficit [Member]</t>
        </is>
      </c>
      <c r="E1" s="2" t="inlineStr">
        <is>
          <t>Total</t>
        </is>
      </c>
    </row>
    <row r="2">
      <c r="A2" s="4" t="inlineStr">
        <is>
          <t>Balance at Dec. 31, 2018</t>
        </is>
      </c>
      <c r="B2" s="6" t="n">
        <v>165186</v>
      </c>
      <c r="C2" s="6" t="n">
        <v>6058117</v>
      </c>
      <c r="D2" s="6" t="n">
        <v>-6894193</v>
      </c>
      <c r="E2" s="6" t="n">
        <v>-670890</v>
      </c>
    </row>
    <row r="3">
      <c r="A3" s="4" t="inlineStr">
        <is>
          <t>Balance (in shares) at Dec. 31, 2018</t>
        </is>
      </c>
      <c r="B3" s="5" t="n">
        <v>165186144</v>
      </c>
      <c r="C3" s="4" t="inlineStr">
        <is>
          <t xml:space="preserve"> </t>
        </is>
      </c>
      <c r="D3" s="4" t="inlineStr">
        <is>
          <t xml:space="preserve"> </t>
        </is>
      </c>
      <c r="E3" s="4" t="inlineStr">
        <is>
          <t xml:space="preserve"> </t>
        </is>
      </c>
    </row>
    <row r="4">
      <c r="A4" s="4" t="inlineStr">
        <is>
          <t>Net Income/(Loss)</t>
        </is>
      </c>
      <c r="B4" s="6" t="n">
        <v>0</v>
      </c>
      <c r="C4" s="5" t="n">
        <v>0</v>
      </c>
      <c r="D4" s="5" t="n">
        <v>-42956</v>
      </c>
      <c r="E4" s="5" t="n">
        <v>-42956</v>
      </c>
    </row>
    <row r="5">
      <c r="A5" s="4" t="inlineStr">
        <is>
          <t>Balance at Mar. 31, 2019</t>
        </is>
      </c>
      <c r="B5" s="6" t="n">
        <v>165186</v>
      </c>
      <c r="C5" s="5" t="n">
        <v>6058117</v>
      </c>
      <c r="D5" s="5" t="n">
        <v>-6937149</v>
      </c>
      <c r="E5" s="5" t="n">
        <v>-713846</v>
      </c>
    </row>
    <row r="6">
      <c r="A6" s="4" t="inlineStr">
        <is>
          <t>Balance (in shares) at Mar. 31, 2019</t>
        </is>
      </c>
      <c r="B6" s="5" t="n">
        <v>165186144</v>
      </c>
      <c r="C6" s="4" t="inlineStr">
        <is>
          <t xml:space="preserve"> </t>
        </is>
      </c>
      <c r="D6" s="4" t="inlineStr">
        <is>
          <t xml:space="preserve"> </t>
        </is>
      </c>
      <c r="E6" s="4" t="inlineStr">
        <is>
          <t xml:space="preserve"> </t>
        </is>
      </c>
    </row>
    <row r="7">
      <c r="A7" s="4" t="inlineStr">
        <is>
          <t>Balance at Dec. 31, 2018</t>
        </is>
      </c>
      <c r="B7" s="6" t="n">
        <v>165186</v>
      </c>
      <c r="C7" s="5" t="n">
        <v>6058117</v>
      </c>
      <c r="D7" s="5" t="n">
        <v>-6894193</v>
      </c>
      <c r="E7" s="5" t="n">
        <v>-670890</v>
      </c>
    </row>
    <row r="8">
      <c r="A8" s="4" t="inlineStr">
        <is>
          <t>Balance (in shares) at Dec. 31, 2018</t>
        </is>
      </c>
      <c r="B8" s="5" t="n">
        <v>165186144</v>
      </c>
      <c r="C8" s="4" t="inlineStr">
        <is>
          <t xml:space="preserve"> </t>
        </is>
      </c>
      <c r="D8" s="4" t="inlineStr">
        <is>
          <t xml:space="preserve"> </t>
        </is>
      </c>
      <c r="E8" s="4" t="inlineStr">
        <is>
          <t xml:space="preserve"> </t>
        </is>
      </c>
    </row>
    <row r="9">
      <c r="A9" s="4" t="inlineStr">
        <is>
          <t>Net Income/(Loss)</t>
        </is>
      </c>
      <c r="B9" s="4" t="inlineStr">
        <is>
          <t xml:space="preserve"> </t>
        </is>
      </c>
      <c r="C9" s="4" t="inlineStr">
        <is>
          <t xml:space="preserve"> </t>
        </is>
      </c>
      <c r="D9" s="4" t="inlineStr">
        <is>
          <t xml:space="preserve"> </t>
        </is>
      </c>
      <c r="E9" s="5" t="n">
        <v>75825</v>
      </c>
    </row>
    <row r="10">
      <c r="A10" s="4" t="inlineStr">
        <is>
          <t>Balance at Sep. 30, 2019</t>
        </is>
      </c>
      <c r="B10" s="6" t="n">
        <v>165186</v>
      </c>
      <c r="C10" s="5" t="n">
        <v>6058117</v>
      </c>
      <c r="D10" s="5" t="n">
        <v>-6818368</v>
      </c>
      <c r="E10" s="5" t="n">
        <v>-595065</v>
      </c>
    </row>
    <row r="11">
      <c r="A11" s="4" t="inlineStr">
        <is>
          <t>Balance (in shares) at Sep. 30, 2019</t>
        </is>
      </c>
      <c r="B11" s="5" t="n">
        <v>165186144</v>
      </c>
      <c r="C11" s="4" t="inlineStr">
        <is>
          <t xml:space="preserve"> </t>
        </is>
      </c>
      <c r="D11" s="4" t="inlineStr">
        <is>
          <t xml:space="preserve"> </t>
        </is>
      </c>
      <c r="E11" s="4" t="inlineStr">
        <is>
          <t xml:space="preserve"> </t>
        </is>
      </c>
    </row>
    <row r="12">
      <c r="A12" s="4" t="inlineStr">
        <is>
          <t>Balance at Mar. 31, 2019</t>
        </is>
      </c>
      <c r="B12" s="6" t="n">
        <v>165186</v>
      </c>
      <c r="C12" s="5" t="n">
        <v>6058117</v>
      </c>
      <c r="D12" s="5" t="n">
        <v>-6937149</v>
      </c>
      <c r="E12" s="5" t="n">
        <v>-713846</v>
      </c>
    </row>
    <row r="13">
      <c r="A13" s="4" t="inlineStr">
        <is>
          <t>Balance (in shares) at Mar. 31, 2019</t>
        </is>
      </c>
      <c r="B13" s="5" t="n">
        <v>165186144</v>
      </c>
      <c r="C13" s="4" t="inlineStr">
        <is>
          <t xml:space="preserve"> </t>
        </is>
      </c>
      <c r="D13" s="4" t="inlineStr">
        <is>
          <t xml:space="preserve"> </t>
        </is>
      </c>
      <c r="E13" s="4" t="inlineStr">
        <is>
          <t xml:space="preserve"> </t>
        </is>
      </c>
    </row>
    <row r="14">
      <c r="A14" s="4" t="inlineStr">
        <is>
          <t>Net Income/(Loss)</t>
        </is>
      </c>
      <c r="B14" s="6" t="n">
        <v>0</v>
      </c>
      <c r="C14" s="5" t="n">
        <v>0</v>
      </c>
      <c r="D14" s="5" t="n">
        <v>93519</v>
      </c>
      <c r="E14" s="5" t="n">
        <v>93519</v>
      </c>
    </row>
    <row r="15">
      <c r="A15" s="4" t="inlineStr">
        <is>
          <t>Balance at Jun. 30, 2019</t>
        </is>
      </c>
      <c r="B15" s="6" t="n">
        <v>165186</v>
      </c>
      <c r="C15" s="5" t="n">
        <v>6058117</v>
      </c>
      <c r="D15" s="5" t="n">
        <v>-6843630</v>
      </c>
      <c r="E15" s="5" t="n">
        <v>-620327</v>
      </c>
    </row>
    <row r="16">
      <c r="A16" s="4" t="inlineStr">
        <is>
          <t>Balance (in shares) at Jun. 30, 2019</t>
        </is>
      </c>
      <c r="B16" s="5" t="n">
        <v>165186144</v>
      </c>
      <c r="C16" s="4" t="inlineStr">
        <is>
          <t xml:space="preserve"> </t>
        </is>
      </c>
      <c r="D16" s="4" t="inlineStr">
        <is>
          <t xml:space="preserve"> </t>
        </is>
      </c>
      <c r="E16" s="4" t="inlineStr">
        <is>
          <t xml:space="preserve"> </t>
        </is>
      </c>
    </row>
    <row r="17">
      <c r="A17" s="4" t="inlineStr">
        <is>
          <t>Net Income/(Loss)</t>
        </is>
      </c>
      <c r="B17" s="6" t="n">
        <v>0</v>
      </c>
      <c r="C17" s="5" t="n">
        <v>0</v>
      </c>
      <c r="D17" s="5" t="n">
        <v>25262</v>
      </c>
      <c r="E17" s="5" t="n">
        <v>25262</v>
      </c>
    </row>
    <row r="18">
      <c r="A18" s="4" t="inlineStr">
        <is>
          <t>Balance at Sep. 30, 2019</t>
        </is>
      </c>
      <c r="B18" s="6" t="n">
        <v>165186</v>
      </c>
      <c r="C18" s="5" t="n">
        <v>6058117</v>
      </c>
      <c r="D18" s="5" t="n">
        <v>-6818368</v>
      </c>
      <c r="E18" s="5" t="n">
        <v>-595065</v>
      </c>
    </row>
    <row r="19">
      <c r="A19" s="4" t="inlineStr">
        <is>
          <t>Balance (in shares) at Sep. 30, 2019</t>
        </is>
      </c>
      <c r="B19" s="5" t="n">
        <v>165186144</v>
      </c>
      <c r="C19" s="4" t="inlineStr">
        <is>
          <t xml:space="preserve"> </t>
        </is>
      </c>
      <c r="D19" s="4" t="inlineStr">
        <is>
          <t xml:space="preserve"> </t>
        </is>
      </c>
      <c r="E19" s="4" t="inlineStr">
        <is>
          <t xml:space="preserve"> </t>
        </is>
      </c>
    </row>
    <row r="20">
      <c r="A20" s="4" t="inlineStr">
        <is>
          <t>Balance at Dec. 31, 2019</t>
        </is>
      </c>
      <c r="B20" s="6" t="n">
        <v>165186</v>
      </c>
      <c r="C20" s="5" t="n">
        <v>6058117</v>
      </c>
      <c r="D20" s="5" t="n">
        <v>-6899995</v>
      </c>
      <c r="E20" s="5" t="n">
        <v>-676692</v>
      </c>
    </row>
    <row r="21">
      <c r="A21" s="4" t="inlineStr">
        <is>
          <t>Balance (in shares) at Dec. 31, 2019</t>
        </is>
      </c>
      <c r="B21" s="5" t="n">
        <v>165186144</v>
      </c>
      <c r="C21" s="4" t="inlineStr">
        <is>
          <t xml:space="preserve"> </t>
        </is>
      </c>
      <c r="D21" s="4" t="inlineStr">
        <is>
          <t xml:space="preserve"> </t>
        </is>
      </c>
      <c r="E21" s="4" t="inlineStr">
        <is>
          <t xml:space="preserve"> </t>
        </is>
      </c>
    </row>
    <row r="22">
      <c r="A22" s="4" t="inlineStr">
        <is>
          <t>Net Income/(Loss)</t>
        </is>
      </c>
      <c r="B22" s="6" t="n">
        <v>0</v>
      </c>
      <c r="C22" s="5" t="n">
        <v>0</v>
      </c>
      <c r="D22" s="5" t="n">
        <v>28436</v>
      </c>
      <c r="E22" s="5" t="n">
        <v>28436</v>
      </c>
    </row>
    <row r="23">
      <c r="A23" s="4" t="inlineStr">
        <is>
          <t>Balance at Mar. 31, 2020</t>
        </is>
      </c>
      <c r="B23" s="6" t="n">
        <v>165186</v>
      </c>
      <c r="C23" s="5" t="n">
        <v>6058117</v>
      </c>
      <c r="D23" s="5" t="n">
        <v>-6871559</v>
      </c>
      <c r="E23" s="5" t="n">
        <v>-648256</v>
      </c>
    </row>
    <row r="24">
      <c r="A24" s="4" t="inlineStr">
        <is>
          <t>Balance (in shares) at Mar. 31, 2020</t>
        </is>
      </c>
      <c r="B24" s="5" t="n">
        <v>165186144</v>
      </c>
      <c r="C24" s="4" t="inlineStr">
        <is>
          <t xml:space="preserve"> </t>
        </is>
      </c>
      <c r="D24" s="4" t="inlineStr">
        <is>
          <t xml:space="preserve"> </t>
        </is>
      </c>
      <c r="E24" s="4" t="inlineStr">
        <is>
          <t xml:space="preserve"> </t>
        </is>
      </c>
    </row>
    <row r="25">
      <c r="A25" s="4" t="inlineStr">
        <is>
          <t>Balance at Dec. 31, 2019</t>
        </is>
      </c>
      <c r="B25" s="6" t="n">
        <v>165186</v>
      </c>
      <c r="C25" s="5" t="n">
        <v>6058117</v>
      </c>
      <c r="D25" s="5" t="n">
        <v>-6899995</v>
      </c>
      <c r="E25" s="5" t="n">
        <v>-676692</v>
      </c>
    </row>
    <row r="26">
      <c r="A26" s="4" t="inlineStr">
        <is>
          <t>Balance (in shares) at Dec. 31, 2019</t>
        </is>
      </c>
      <c r="B26" s="5" t="n">
        <v>165186144</v>
      </c>
      <c r="C26" s="4" t="inlineStr">
        <is>
          <t xml:space="preserve"> </t>
        </is>
      </c>
      <c r="D26" s="4" t="inlineStr">
        <is>
          <t xml:space="preserve"> </t>
        </is>
      </c>
      <c r="E26" s="4" t="inlineStr">
        <is>
          <t xml:space="preserve"> </t>
        </is>
      </c>
    </row>
    <row r="27">
      <c r="A27" s="4" t="inlineStr">
        <is>
          <t>Net Income/(Loss)</t>
        </is>
      </c>
      <c r="B27" s="4" t="inlineStr">
        <is>
          <t xml:space="preserve"> </t>
        </is>
      </c>
      <c r="C27" s="4" t="inlineStr">
        <is>
          <t xml:space="preserve"> </t>
        </is>
      </c>
      <c r="D27" s="4" t="inlineStr">
        <is>
          <t xml:space="preserve"> </t>
        </is>
      </c>
      <c r="E27" s="5" t="n">
        <v>-49167</v>
      </c>
    </row>
    <row r="28">
      <c r="A28" s="4" t="inlineStr">
        <is>
          <t>Balance at Sep. 30, 2020</t>
        </is>
      </c>
      <c r="B28" s="6" t="n">
        <v>165186</v>
      </c>
      <c r="C28" s="5" t="n">
        <v>6058117</v>
      </c>
      <c r="D28" s="5" t="n">
        <v>-6949162</v>
      </c>
      <c r="E28" s="5" t="n">
        <v>-725859</v>
      </c>
    </row>
    <row r="29">
      <c r="A29" s="4" t="inlineStr">
        <is>
          <t>Balance (in shares) at Sep. 30, 2020</t>
        </is>
      </c>
      <c r="B29" s="5" t="n">
        <v>165186144</v>
      </c>
      <c r="C29" s="4" t="inlineStr">
        <is>
          <t xml:space="preserve"> </t>
        </is>
      </c>
      <c r="D29" s="4" t="inlineStr">
        <is>
          <t xml:space="preserve"> </t>
        </is>
      </c>
      <c r="E29" s="4" t="inlineStr">
        <is>
          <t xml:space="preserve"> </t>
        </is>
      </c>
    </row>
    <row r="30">
      <c r="A30" s="4" t="inlineStr">
        <is>
          <t>Balance at Mar. 31, 2020</t>
        </is>
      </c>
      <c r="B30" s="6" t="n">
        <v>165186</v>
      </c>
      <c r="C30" s="5" t="n">
        <v>6058117</v>
      </c>
      <c r="D30" s="5" t="n">
        <v>-6871559</v>
      </c>
      <c r="E30" s="5" t="n">
        <v>-648256</v>
      </c>
    </row>
    <row r="31">
      <c r="A31" s="4" t="inlineStr">
        <is>
          <t>Balance (in shares) at Mar. 31, 2020</t>
        </is>
      </c>
      <c r="B31" s="5" t="n">
        <v>165186144</v>
      </c>
      <c r="C31" s="4" t="inlineStr">
        <is>
          <t xml:space="preserve"> </t>
        </is>
      </c>
      <c r="D31" s="4" t="inlineStr">
        <is>
          <t xml:space="preserve"> </t>
        </is>
      </c>
      <c r="E31" s="4" t="inlineStr">
        <is>
          <t xml:space="preserve"> </t>
        </is>
      </c>
    </row>
    <row r="32">
      <c r="A32" s="4" t="inlineStr">
        <is>
          <t>Net Income/(Loss)</t>
        </is>
      </c>
      <c r="B32" s="6" t="n">
        <v>0</v>
      </c>
      <c r="C32" s="5" t="n">
        <v>0</v>
      </c>
      <c r="D32" s="5" t="n">
        <v>-59665</v>
      </c>
      <c r="E32" s="5" t="n">
        <v>-59665</v>
      </c>
    </row>
    <row r="33">
      <c r="A33" s="4" t="inlineStr">
        <is>
          <t>Balance at Jun. 30, 2020</t>
        </is>
      </c>
      <c r="B33" s="6" t="n">
        <v>165186</v>
      </c>
      <c r="C33" s="5" t="n">
        <v>6058117</v>
      </c>
      <c r="D33" s="5" t="n">
        <v>-6931224</v>
      </c>
      <c r="E33" s="5" t="n">
        <v>-707921</v>
      </c>
    </row>
    <row r="34">
      <c r="A34" s="4" t="inlineStr">
        <is>
          <t>Balance (in shares) at Jun. 30, 2020</t>
        </is>
      </c>
      <c r="B34" s="5" t="n">
        <v>165186144</v>
      </c>
      <c r="C34" s="4" t="inlineStr">
        <is>
          <t xml:space="preserve"> </t>
        </is>
      </c>
      <c r="D34" s="4" t="inlineStr">
        <is>
          <t xml:space="preserve"> </t>
        </is>
      </c>
      <c r="E34" s="4" t="inlineStr">
        <is>
          <t xml:space="preserve"> </t>
        </is>
      </c>
    </row>
    <row r="35">
      <c r="A35" s="4" t="inlineStr">
        <is>
          <t>Net Income/(Loss)</t>
        </is>
      </c>
      <c r="B35" s="6" t="n">
        <v>0</v>
      </c>
      <c r="C35" s="5" t="n">
        <v>0</v>
      </c>
      <c r="D35" s="5" t="n">
        <v>-17938</v>
      </c>
      <c r="E35" s="5" t="n">
        <v>-17938</v>
      </c>
    </row>
    <row r="36">
      <c r="A36" s="4" t="inlineStr">
        <is>
          <t>Balance at Sep. 30, 2020</t>
        </is>
      </c>
      <c r="B36" s="6" t="n">
        <v>165186</v>
      </c>
      <c r="C36" s="6" t="n">
        <v>6058117</v>
      </c>
      <c r="D36" s="6" t="n">
        <v>-6949162</v>
      </c>
      <c r="E36" s="6" t="n">
        <v>-725859</v>
      </c>
    </row>
    <row r="37">
      <c r="A37" s="4" t="inlineStr">
        <is>
          <t>Balance (in shares) at Sep. 30, 2020</t>
        </is>
      </c>
      <c r="B37" s="5" t="n">
        <v>165186144</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c r="B3" s="4" t="inlineStr">
        <is>
          <t xml:space="preserve"> </t>
        </is>
      </c>
    </row>
    <row r="4">
      <c r="A4" s="4" t="inlineStr">
        <is>
          <t>Organization</t>
        </is>
      </c>
      <c r="B4" s="4" t="inlineStr">
        <is>
          <t>Note 1. Organization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se unaudited condensed consolidated financial statements of the Company have been prepared in accordance with generally accepted accounting principles in the United States of America (“U.S. GAAP”). The consolidated financial statements of the Company include the accounts of Scores Licensing Corp. (“SLC”), its wholly-owned subsidiary.
The Company’s condensed consolidated financial statements include the Company’s accounts, as well as those of its wholly-owned subsidiary. Certain prior period amounts have been reclassified to conform to the current period presentation. These reclassifications have no impact on the reported results. The Company’s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the Company’s Annual Report on Form 10-K for the year ended December 31, 2019.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20 are not necessarily indicative of the results to be expected for any other interim period or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0</t>
        </is>
      </c>
    </row>
    <row r="3">
      <c r="A3" s="3" t="inlineStr">
        <is>
          <t>Summary of Significant Accounting Principles</t>
        </is>
      </c>
      <c r="B3" s="4" t="inlineStr">
        <is>
          <t xml:space="preserve"> </t>
        </is>
      </c>
    </row>
    <row r="4">
      <c r="A4" s="4" t="inlineStr">
        <is>
          <t>Summary of Significant Accounting Principles</t>
        </is>
      </c>
      <c r="B4" s="4" t="inlineStr">
        <is>
          <t>Note 2. Summary of Significant Accounting Principles
COVID-19
As a result of the COVID-19 virus, during the first quarter of 2020 and ongoing, state and local governments have required all but certain essential businesses to close, including all nine clubs operating under the Scores name. The duration and ultimate extent of the closures of these clubs cannot be predicted at this time, however the impact on such clubs’ revenue could be material and result in a significant decline in our royalty revenues.
Going Concern
As of September 30, 2020, the Company has cumulative losses totaling $(6,949,162) and negative working capital of $161,541.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within one year after the date the financials are issued.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
Revenue Recognition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Concentration of Credit Risk
The Company earns royalty revenues from ten licensees.
With regards to September 30, 2020, concentrations of sales from four licensees range from 19% to 29%, totaling 89%. There is one receivable from a licensee totaling 100%. There are no sales from licensees that are considered related parties. There are no receivables from these licensees that are considered related parties.
With regards to September 30, 2019, concentrations of sales from four licensees range from 11% to 23%, totaling 78%. There are receivables from two licensees ranging from 14% to 76%, totaling 90%. There are no sales from licensees that are considered related parties. There are no receivables from these licensees that are considered related parties.
Principles of consolidation
The consolidated financial statements include the accounts of the Company and its wholly-owned subsidiary. Inter-company items and transactions have been eliminated in consolidation.
Cash and cash equivalents
The Company considers all highly liquid temporary cash investments, with a maturity of three months or less when purchased, to be cash equivalents. There are times when cash may exceed $250,000, the FDIC insured limit. At September 30, 2020 and December 31, 2019, the uninsured balance amounted to $-0- and $-0-, respectively.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September 30, 2020, there are no outstanding stock equivalents. Accordingly, the weighted average number of common shares outstanding for the periods ended September 30, 2020 and 2019, respectively, is the same for purposes of computing both basic and diluted net income per share for such year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quoted prices in active markets for similar assets or liabilities.
Level 3: Unobservable inputs are used when little or no market data is available including the Company’s own assumptions in determining the fair value. The fair value hierarchy gives the lowest priority to Level 3 inputs.
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have evaluated the impact of this ASU on the Company’s consolidated financial statements and there is no effect.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0</t>
        </is>
      </c>
    </row>
    <row r="3">
      <c r="A3" s="3" t="inlineStr">
        <is>
          <t>Disaggregation of Revenue</t>
        </is>
      </c>
      <c r="B3" s="4" t="inlineStr">
        <is>
          <t xml:space="preserve"> </t>
        </is>
      </c>
    </row>
    <row r="4">
      <c r="A4" s="4" t="inlineStr">
        <is>
          <t>Disaggregation of Revenue</t>
        </is>
      </c>
      <c r="B4" s="4" t="inlineStr">
        <is>
          <t>Note 3. Disaggregation of Revenue
Disaggregation of revenue
In the following table, revenue is disaggregated by major products/service lines, and timing of revenue recognition:
For the Three Months Ended
For the Nine Months Ended
September 30,
September 30,
2020
2019
2020
2019
Major products/service lines
Licensing fees - royalty revenue
$
62,300
$
174,124
$
214,942
$
439,971
Total Revenue
$
62,300
$
174,124
$
214,942
$
439,971
Timing of revenue recognition
Products transferred at a point in time
$
$
—
$
$
—
Products and services transferred over time
62,300
174,124
214,942
439,971
$
62,300
$
174,124
$
214,942
$
439,971
Contract balances
The following table provides information about receivables and liabilities from contracts with customers:
September 30,
December 31,
2020
2019
Assets
Trade receivables, net
$
61,305
$
44,913
Liabilities
Contract liabilities
$
208,200
$
180,200
September 30,
December 31,
Contract liabilities
2020
2019
Opening
$
180,200
$
112,500
Addditions
28,000
120,200
Transfer to revenue
—
52,500
Ending
$
208,200
$
180,200
Contract receivables are recorded at the invoiced amount and do not bear interest. Credit is extended based on the evaluation of a customer’s financial condition and collateral is not required.
The contract liabilities primarily relate to deferred revenue. Amounts billed in advance of performance obligations being satisfied are booked as deferred revenue.
Practical Expedients and Exemptions
The Company did not apply any practical expedients during the adoption of AS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16:40:59Z</dcterms:created>
  <dcterms:modified xmlns:dcterms="http://purl.org/dc/terms/" xmlns:xsi="http://www.w3.org/2001/XMLSchema-instance" xsi:type="dcterms:W3CDTF">2022-07-25T16:40:59Z</dcterms:modified>
</cp:coreProperties>
</file>